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Inventories" sheetId="7" r:id="rId7"/>
    <s:sheet name="Property and Equipment" sheetId="8" r:id="rId8"/>
    <s:sheet name="Note Payable" sheetId="9" r:id="rId9"/>
    <s:sheet name="Convertible Note Payable" sheetId="10" r:id="rId10"/>
    <s:sheet name="Net Income (Loss) per Common Sh" sheetId="11" r:id="rId11"/>
    <s:sheet name="Issuance of Common Stock" sheetId="12" r:id="rId12"/>
    <s:sheet name="Stock-Based Compensation" sheetId="13" r:id="rId13"/>
    <s:sheet name="Related Party Transactions" sheetId="14" r:id="rId14"/>
    <s:sheet name="Commitments and Contingencies" sheetId="15" r:id="rId15"/>
    <s:sheet name="Subsequent Events" sheetId="16" r:id="rId16"/>
    <s:sheet name="Summary of Significant Accoun17" sheetId="17" r:id="rId17"/>
    <s:sheet name="Inventories (Table)" sheetId="18" r:id="rId18"/>
    <s:sheet name="Property and Equipment (Table)" sheetId="19" r:id="rId19"/>
    <s:sheet name="Note Payable (Table)" sheetId="20" r:id="rId20"/>
    <s:sheet name="Net Income (Loss) per Common 21" sheetId="21" r:id="rId21"/>
    <s:sheet name="Stock-Based Compensation (Table" sheetId="22" r:id="rId22"/>
    <s:sheet name="Commitments and Contingencies (" sheetId="23" r:id="rId23"/>
    <s:sheet name="Summary of Significant Accoun24" sheetId="24" r:id="rId24"/>
    <s:sheet name="Inventories (Details)" sheetId="25" r:id="rId25"/>
    <s:sheet name="Property and Equipment (Details" sheetId="26" r:id="rId26"/>
    <s:sheet name="Property and Equipment (Detai27" sheetId="27" r:id="rId27"/>
    <s:sheet name="Note Payable (Details)" sheetId="28" r:id="rId28"/>
    <s:sheet name="Convertible Note Payable (Detai" sheetId="29" r:id="rId29"/>
    <s:sheet name="Net Income (Loss) per Common 30" sheetId="30" r:id="rId30"/>
    <s:sheet name="Issuance of Common Stock (Detai" sheetId="31" r:id="rId31"/>
    <s:sheet name="Stock-Based Compensation (Detai" sheetId="32" r:id="rId32"/>
    <s:sheet name="Stock-Based Compensation (Det33" sheetId="33" r:id="rId33"/>
    <s:sheet name="Stock-Based Compensation (Det34" sheetId="34" r:id="rId34"/>
    <s:sheet name="Related Party Transactions (Det" sheetId="35" r:id="rId35"/>
    <s:sheet name="Commitments and Contingencies36" sheetId="36" r:id="rId36"/>
    <s:sheet name="Commitments and Contingencies37"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09">
  <si>
    <t>Document and Entity Information - shares</t>
  </si>
  <si>
    <t>6 Months Ended</t>
  </si>
  <si>
    <t>Jun. 30, 2015</t>
  </si>
  <si>
    <t>Aug. 14, 2015</t>
  </si>
  <si>
    <t>Document And Entity Information</t>
  </si>
  <si>
    <t>Entity Registrant Name</t>
  </si>
  <si>
    <t>Eastside Distilling, Inc.</t>
  </si>
  <si>
    <t>Entity Central Index Key</t>
  </si>
  <si>
    <t>Document Type</t>
  </si>
  <si>
    <t>10-Q</t>
  </si>
  <si>
    <t>Trading Symbol</t>
  </si>
  <si>
    <t>esdi</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t>
  </si>
  <si>
    <t>[1]</t>
  </si>
  <si>
    <t>Trade receivables</t>
  </si>
  <si>
    <t>Inventories</t>
  </si>
  <si>
    <t>Prepaid expenses</t>
  </si>
  <si>
    <t>Total Current Assets</t>
  </si>
  <si>
    <t>Property and equipment - net</t>
  </si>
  <si>
    <t>Other assets</t>
  </si>
  <si>
    <t>Total Assets</t>
  </si>
  <si>
    <t>Current liabilities:</t>
  </si>
  <si>
    <t>Accounts payable</t>
  </si>
  <si>
    <t>Accrued liabilities</t>
  </si>
  <si>
    <t>Deferred revenue</t>
  </si>
  <si>
    <t>Current portion of notes payable</t>
  </si>
  <si>
    <t>Convertible note payable</t>
  </si>
  <si>
    <t>Total current liabilities</t>
  </si>
  <si>
    <t>Notes payable - less current portion</t>
  </si>
  <si>
    <t>Total liabilities</t>
  </si>
  <si>
    <t>Commitments and contingencies (Note 10)</t>
  </si>
  <si>
    <t>Stockholders' equity:</t>
  </si>
  <si>
    <t>Preferred stock, $0.0001 par value; 100,000,000 shares authorized; no shares issued and outstanding at June 30, 2015 and December 31, 2014</t>
  </si>
  <si>
    <t>Common stock, $0.0001 par value; 900,000,000 shares authorized; 45,550,000 and 45,512,500 shares issued and outstanding at June 30, 2015 and December 31, 2014, respectively</t>
  </si>
  <si>
    <t>Additional paid-in capital</t>
  </si>
  <si>
    <t>Accumulated deficit</t>
  </si>
  <si>
    <t>Total stockholders' equity</t>
  </si>
  <si>
    <t>Total Liabilities and Stockholders' Equity</t>
  </si>
  <si>
    <t>(1) Derived from the Company's December 31, 2014 audited financial statements</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Jun. 30, 2014</t>
  </si>
  <si>
    <t>Income Statement [Abstract]</t>
  </si>
  <si>
    <t>Sales</t>
  </si>
  <si>
    <t>Less excise taxes</t>
  </si>
  <si>
    <t>Net sales</t>
  </si>
  <si>
    <t>Cost of sales</t>
  </si>
  <si>
    <t>Gross profit</t>
  </si>
  <si>
    <t>Selling, general, and administrative expenses</t>
  </si>
  <si>
    <t>Income (loss) from operations</t>
  </si>
  <si>
    <t>Other income (expense) - net</t>
  </si>
  <si>
    <t>Income (loss) before income taxes</t>
  </si>
  <si>
    <t>Provision for income taxes</t>
  </si>
  <si>
    <t>Net income (loss)</t>
  </si>
  <si>
    <t>Basic and diluted net income (loss) per common share (in dollars per share)</t>
  </si>
  <si>
    <t>Basic and diluted weighted average common shares outstanding (in shares)</t>
  </si>
  <si>
    <t>Condensed Consolidated Statements of Cash Flows (unaudited) - USD ($)</t>
  </si>
  <si>
    <t>Cash Flows From Operating Activities</t>
  </si>
  <si>
    <t>Net loss</t>
  </si>
  <si>
    <t>Adjustments to reconcile net loss to net cash used in operating activities</t>
  </si>
  <si>
    <t>Depreciation and amortization</t>
  </si>
  <si>
    <t>Issuance of common stock in exchange for services</t>
  </si>
  <si>
    <t>Stock-based compensation</t>
  </si>
  <si>
    <t>Gain on spin-off of subsidiary</t>
  </si>
  <si>
    <t>Changes in operating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notes payable</t>
  </si>
  <si>
    <t>Payments of principal on notes payable</t>
  </si>
  <si>
    <t>Distributions</t>
  </si>
  <si>
    <t>Net cash (used in) provided by financing activities</t>
  </si>
  <si>
    <t>Net (decrease) increase in cash</t>
  </si>
  <si>
    <t>Cash - beginning of period</t>
  </si>
  <si>
    <t>Cash - end of period</t>
  </si>
  <si>
    <t>Supplemental Disclosure of Cash Flow Information</t>
  </si>
  <si>
    <t>Cash paid during the period for interest</t>
  </si>
  <si>
    <t>Summary of Significant Accounting Policies</t>
  </si>
  <si>
    <t>Accounting Policies [Abstract]</t>
  </si>
  <si>
    <t>1. Summary of Significant Accounting Policies
Basis of Presentation The
accompanying unaudited condensed consolidated financial statements for Eastside Distilling, Inc. and Subsidiary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December 31, 2014. The unaudited condensed consolidated results of operations for the three and six months ended June 30,
2015 are not necessarily indicative of the results that may be expected for the entire fiscal year ending December 31, 2015. Principles
of Consolidation On
October 31, 2014, Eurocan Holdings Ltd. (Eurocan) consummated the acquisition (the Acquisition) of Eastside Distilling, LLC (the
LLC) pursuant to an Agreement and Plan of Merger (the Agreement) by and among Eurocan, the LLC, and Eastside Distilling, Inc.,
Eurocan's wholly-owned subsidiary. Pursuant to the Agreement, the LLC merged with and into Eastside Distilling, Inc. The merger
consideration for the Acquisition consisted of 32,000,000 shares of Eurocan's common stock. In addition, certain of Eurocan's
stockholders cancelled an aggregate of 24,910,000 shares of Eurocan's common stock held by them. As a result, on October 31, 2014,
Eurocan had 40,000,000 shares of common stock issued and outstanding, of which 32,000,000 shares were held by the former members
of the LLC. Consequently, for accounting purposes, the transaction was accounted for as a reverse acquisition, with the LLC as
the acquirer of Eurocan. These financial statements are presented as a continuation of the operations of the LLC with one adjustment
to retroactively adjust the legal common stock of Eastside Distilling, Inc. to reflect the legal capital of Eurocan prior to the
Acquisition. Subsequent
to the Acquisition, Eastside Distilling, Inc. merged with and into Eurocan, and Eurocan's name was officially changed to Eastside
Distilling, Inc. (Eastside). Prior to the Acquisition, Michael Williams Web Design, Inc. (MWWD) was a wholly-owned subsidiary
of Eurocan and constituted the majority of Eurocan's operations. Pursuant to the Agreement and subsequent activity, MWWD became
a wholly-owned subsidiary of Eastside on October 31, 2014. MWWD's operations were not significant. Eastside and MWWD are collectively
referred to herein as "the Company". On
February 3, 2015, the Company entered into a Separation and Share Transfer Agreement (Share Transfer) with MWWD under which substantially
all assets and liabilities of MWWD were transferred to Michael Williams in consideration of MWWD's and Mr. Williams' full release
of all claims and liabilities related to MWWD and the MWWD business. Following the Share Transfer, MWWD ceased to be a subsidiary
of the Company. As a result of the Share Transfer, the Company recorded a gain of approximately $53,000, which is included in
other income (expense) in the accompanying condensed consolidated statements of operations for the six months ended June 30, 2015.
This gain is primarily the result of the transfer of net liabilities to Michael Williams. The
results for the three and six months ended June 30, 2015 referred to in these condensed consolidated financial statements include
both the results of Eastside and MWWD (through February 3, 2015). The results for the three and six months ended June 30, 2014
referred to in these condensed consolidated financial statements include the results of the LLC. Liquidity The
Company incurred a loss of approximately $1,519,000 and used cash flow from operations of approximately $921,000 for the six months
ended June 30, 2015. The Company raised net proceeds of approximately $2.2 million from the issuance of common stock in 2014 and
has approximately $146,000 of cash on hand at June 30, 2015. The Company will require additional capital or financing to sustain
its current level of operations for the next twelve months. Management believes the Company will be successful in raising sufficient
additional capital to sustain its operations and continue to expand its business. Any failure to obtain additional capital will
have a material adverse effect upon the Company and will likely result in a substantial reduction in the scope of the Company's
operations. The Company's ultimate success depends on its ability to achieve profitable operations and generate positive cash
flow from operations. There can be no assurance that the Company will achieve profitable operations or raise additional capital
or financing at acceptable terms. 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 its chief executive officer, reviews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Financial
instruments that potentially subject the Company to concentrations of credit risk consist principally of trade receivables. At
June 30, 2015 and December 31, 2014, one distributor, the Oregon Liquor Control Commission (OLCC), represented 72% and 70% of
trade receivables, respectively. Sales to one distributor, the OLCC, accounted for approximately 37% and 41% of consolidated revenues
for each of the six-month periods ended June 30, 2015 and 2014, respectively.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June
30, 2015 and December 31, 2014,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June 30, 2015 and December 31, 2014.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June 30, 2015 and December 31, 2014, the Companys note payable and convertible
note payable are at fixed rates and their carrying value approximates fair value. Recent
Accounting Pronouncements In
May 2014, the Financial Accounting Standards Board (the "FASB") issued Accounting Standard Update No. 2014-09, Revenue from Contracts
with Customers (ASU 2014-09)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7,
with early adoption permitted for annual and interim reporting periods beginning after December 15, 2016. The Company does not
plan to early adopt. We are currently evaluating the impact ASU 2014-09 will have on the Company's consolidated financial statements. In
August 2014, the FASB issued Accounting Standard Update No. 2014-15, Presentation of Financial Statements - Going Concern ("ASU
2014-15").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the Company does not plan to early adopt. The Company does not
believe that this standard will have a significant impact on its consolidated financial statements. In
July 2015, the FASB issued Accounting Standard Update No. 2015-11, Simplifying the Measurement of Inventory ("ASU 2015-11") which
requires entities to measure most inventory at the lower of cost and net realizable value. Net realizable value is defined as
the estimated selling prices in the ordinary course of business, less reasonably predictable costs of completion, disposal, and
transportation. The guidance is effective for annual and interim periods beginning after December 15, 2016. Though permitted,
the Company does not plan to early adopt. We are currently evaluating the impact ASU 2015-11 will have on the Company's consolidated
financial statements. Reclassifications Certain
prior period amounts have been reclassified to conform to the June 30, 2015 presentation with no changes to net income (loss)
or total stockholders' equity previously reported.</t>
  </si>
  <si>
    <t>Inventory Disclosure [Abstract]</t>
  </si>
  <si>
    <t xml:space="preserve">2. Inventories Inventories
consist of the following at June 30, 2015 and December 31, 2014:
2015 2014
Raw
materials $ 562,584 $ 282,007
Finished goods 283,975 84,887
Other 3,411 10,126
Total $ 849,970 $ 377,020 </t>
  </si>
  <si>
    <t>Property and Equipment</t>
  </si>
  <si>
    <t>Property, Plant and Equipment [Abstract]</t>
  </si>
  <si>
    <t>3. Property
and Equipment Property
and equipment consists of the following at June 30, 2015 and December 31, 2014:
2015 2014
Furniture
and fixtures $ 58,785 $ 48,585
Leasehold improvements 8,607 5,487
Vehicles 38,831 38,831
Total cost 106,223 92,903
Less
accumulated depreciation and amortization (20,706 ) (11,697 )
Property
and equipment - net $ 85,517 $ 81,206
Depreciation and amortization expense
totaled $9,009 and $2,064 for the six months ended June 30, 2015 and 2014, respectively.</t>
  </si>
  <si>
    <t>Note Payable</t>
  </si>
  <si>
    <t>Notes Payable [Abstract]</t>
  </si>
  <si>
    <t xml:space="preserve">4. Note Payable Note
payable consists of the following at June 30, 2015 and December 31, 2014:
2015 2014
Note
payable bearing interest at 7.99%. The note is payable in monthly principal plus interest payments of $472 through December,
2020. The note is secured by a vehicle. 24,434 26,831
Total
note payable 24,434 26,831
Less
current portion (3,891 ) (3,560 )
Long-term
portion of note payable $ 20,543 $ 23,271 </t>
  </si>
  <si>
    <t>Convertible Note Payable</t>
  </si>
  <si>
    <t>Debt Disclosure [Abstract]</t>
  </si>
  <si>
    <t>5.
Convertible Note Payable At
June 30, 2015 and December 31, 2014, convertible note payable consists of a $150,000 convertible note bearing interest at 5% per
annum. The original maturity date of June 13, 2015 was extended to December 13, 2015 during the period ended June 30, 2015. The
note may be converted into shares of the Company's common stock at a fixed conversion price of $0.40 per share. The note may be
prepaid upon payment of 150% of the outstanding principal balance to the holder.</t>
  </si>
  <si>
    <t>Net Income (Loss) per Common Share</t>
  </si>
  <si>
    <t>Earnings Per Share [Abstract]</t>
  </si>
  <si>
    <t xml:space="preserve">6.
Net Income (Loss) per Common Share Basic
net income (loss) per common share is computed by dividing net income (loss) by the weighted average number of common shares outstanding
during the period, without considering any dilutive items. Diluted net income (loss) per common share is computed by dividing
net income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ive is anti-dilutive. During the periods ended June 30, 2015 and 2014, there were no dilutive securities. The numerators
and denominators used in computing basic and diluted net income (loss) per common share for the three and six months ended June
30, 2015 and 2014 are as follows:
Three
months ended June 30,
2015 2014
Net
income (loss) (numerator) $ (688,060 ) $ 9,768
Weighted
average shares (denominator) 45,547,115 32,000,000
Basic
and diluted net income (loss) per common share $ (0.02 ) $ 0.00
Six
months ended June 30,
2015 2014
Net
loss (numerator) $ (1,519,078 ) $ (15,511 )
Weighted
average shares (denominator) 45,529,903 32,000,000
Basic
and diluted net loss per common share $ (0.03 ) $ (0.00 ) </t>
  </si>
  <si>
    <t>Issuance of Common Stock</t>
  </si>
  <si>
    <t>Equity [Abstract]</t>
  </si>
  <si>
    <t>7.
Issuance of Common Stock In
April 2015, the Company issued 37,500 shares of common stock to a third-party consultant in exchange for services rendered.</t>
  </si>
  <si>
    <t>Stock-Based Compensation</t>
  </si>
  <si>
    <t>Share-based Compensation [Abstract]</t>
  </si>
  <si>
    <t>8.
Stock-Based Compensation On
January 29, 2015, the Company adopted the 2015 Stock Incentive Plan (the Plan). The total number of shares available for the grant
of either stock options or compensation stock under the Plan is 3,000,000 shares, subject to adjustment. The exercise price per
share of each stock option shall not be less than 20 percent of the fair market value of the Company's common stock on the date
of grant. Stock options shall vest at the rate of at least 20 percent per year over five years from the date of grant. At June
30, 2015, there were 350,000 options issued under the Plan outstanding. The
Company also issues, from time to time, options which are not registered under a formal option plan. At June 30, 2015, there were
1,450,000 options outstanding that were not issued under the Plan. There
were no stock options issued or outstanding at and for the six months ended June 30, 2014. A summary of all stock option activity
at and for the six months ended June 30, 2015 is presented below:
#
of Options Weighted-
Average Exercise Price
Outstanding
at December 31, 2014 1,000,000 (1) $ 0.40
Options
granted 800,000 (2) 1.92
Options
exercised  
Options
canceled  
Outstanding
at June 30, 2015 1,800,000 $ 1.07
Exercisable
at June 30, 2015 1,000,000 $ 0.40
(1)
Non-Plan options (2)
350,000 options granted under 2015 Stock Incentive Plan; 450,000 non-plan options The
aggregate intrinsic value of options outstanding at June 30, 2015 was $1,757,500. At
June 30, 2015, there were 750,000 unvested options with an aggregate grant date fair value of $539,000. Of these unvested options,
100,000 will vest at the discretion of the Company's board of directors and 150,000 will vest upon the option recipient completing
a performance condition. The remaining 500,000 unvested options will vest in accordance with the vesting schedule in each respective
option agreement, which is generally over a period of 6 to 24 months. The aggregate intrinsic value of unvested options at June
30, 2015 was $105,000. During the six months ended June 30, 2015, 50,000 non-Plan options became vested but are not exercisable
until October 2015.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six months
ended June 30, 2015:
Risk-free
interest rate 0.75 %
Expected
term (in years) 2.48
Dividend
yield 
Expected
volatility 72 % The
weighted-average grant-date fair value per share of stock options granted during the six months ended June 30, 2015 was $0.71.
The aggregate grant date fair value of the 800,000 options granted during the six months ended June 30, 2015 was $565,500. For
the six months ended June 30, 2015, total stock option expense related to stock options was $83,375. At June 30, 2015, the total
compensation cost related to stock options not yet recognized is approximately $549,000, which is expected to be recognized over
a weighted-average period of approximately 1.57 years.</t>
  </si>
  <si>
    <t>Related Party Transactions</t>
  </si>
  <si>
    <t>Related Party Transactions [Abstract]</t>
  </si>
  <si>
    <t>9.
Related Party Transactions During
the periods ended June 30, 2015 and December 31, 2014, the Company's chief executive officer paid expenses on behalf of the Company
on his personal credit card. These related party advances do not bear interest and are payable on demand. At June 30, 2015 and
December 31, 2014, the balance due to the chief executive officer was approximately $35,000 and $3,000, respectively, and is included
in accounts payable on the accompanying condensed consolidated balance sheets.</t>
  </si>
  <si>
    <t>Commitments and Contingencies</t>
  </si>
  <si>
    <t>Commitments and Contingencies Disclosure [Abstract]</t>
  </si>
  <si>
    <t>10. Commitments and Contingencies Operating
Leases The
Company leases its warehouse, kiosks, and tasting room space under operating lease agreements which expire through October 2020.
Monthly lease payments range from $1,300 to $24,000 over the terms of the leases. For operating leases which contain fixed escalations
in rental payments, the Company records the total rent expense on a straight-line basis over the lease term. The difference between
the expense computed on a straight-line basis and actual payments for rent represents deferred rent which is included within accrued
liabilities on the accompanying consolidated balance sheets. Retail spaces under lease are subject to monthly percentage rent
adjustments when gross sales exceed certain minimums. At
June 30, 2015, future minimum lease payments required under the operating leases are approximately as follows:
Remainder
of 2015 $ 96,000
2016 296,000
2017 275,000
2018 266,000
2019 278,000
2020 240,000
Total $ 1,451,000 Total
rent expense was approximately $192,000 and $8,000 for the six months ended June 30, 2015 and 2014, respectively. Legal
Matters The
Company is involved in certain legal matters arising from the ordinary course of business. Management does not believe that the
outcome of these matters will have a significant effect on the Company's consolidated financial position or results of operations.</t>
  </si>
  <si>
    <t>Subsequent Events</t>
  </si>
  <si>
    <t>Subsequent Events [Abstract]</t>
  </si>
  <si>
    <t>11.
Subsequent Events In
July 2015, the Company issued 225,000 shares of common stock to third-party consultants in exchange for services rendered. The
market value of these shares was approximately $463,000 on the date of issuance. On
July 24, 2015, the Company entered into a First Amendment to Amended Five Percent (5%) Convertible Note dated September 19, 2014
(originally dated June 13, 2014) issued by Eurocan Holdings Ltd. (now known as Eastside Distilling, Inc.) to Crystal Falls Investments,
LLC in the principal amount of $150,000 pursuant to which the Maturity Date under such note was extended to December 13, 2015. On
August 12, 2015, the Company entered into amendments to the Employment Agreements for each of Messrs. Earles and Kunkel. Under
these amendments, the base salary was increased to $245,000 and $104,000 for Mr. Earles and Mr. Kunkel, respectively.</t>
  </si>
  <si>
    <t>Summary of Significant Accounting Policies (Policies)</t>
  </si>
  <si>
    <t>Basis of Presentation</t>
  </si>
  <si>
    <t>Basis
of Presentation The
accompanying unaudited condensed consolidated financial statements for Eastside Distilling, Inc. and Subsidiary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December 31, 2014. The unaudited condensed consolidated results of operations for the three and six months ended June 30,
2015 are not necessarily indicative of the results that may be expected for the entire fiscal year ending December 31, 2015.</t>
  </si>
  <si>
    <t>Principles of Consolidation</t>
  </si>
  <si>
    <t>Principles
of Consolidation On
October 31, 2014, Eurocan Holdings Ltd. (Eurocan) consummated the acquisition (the Acquisition) of Eastside Distilling, LLC (the
LLC) pursuant to an Agreement and Plan of Merger (the Agreement) by and among Eurocan, the LLC, and Eastside Distilling, Inc.,
Eurocan's wholly-owned subsidiary. Pursuant to the Agreement, the LLC merged with and into Eastside Distilling, Inc. The merger
consideration for the Acquisition consisted of 32,000,000 shares of Eurocan's common stock. In addition, certain of Eurocan's
stockholders cancelled an aggregate of 24,910,000 shares of Eurocan's common stock held by them. As a result, on October 31, 2014,
Eurocan had 40,000,000 shares of common stock issued and outstanding, of which 32,000,000 shares were held by the former members
of the LLC. Consequently, for accounting purposes, the transaction was accounted for as a reverse acquisition, with the LLC as
the acquirer of Eurocan. These financial statements are presented as a continuation of the operations of the LLC with one adjustment
to retroactively adjust the legal common stock of Eastside Distilling, Inc. to reflect the legal capital of Eurocan prior to the
Acquisition. Subsequent
to the Acquisition, Eastside Distilling, Inc. merged with and into Eurocan, and Eurocan's name was officially changed to Eastside
Distilling, Inc. (Eastside). Prior to the Acquisition, Michael Williams Web Design, Inc. (MWWD) was a wholly-owned subsidiary
of Eurocan and constituted the majority of Eurocan's operations. Pursuant to the Agreement and subsequent activity, MWWD became
a wholly-owned subsidiary of Eastside on October 31, 2014. MWWD's operations were not significant. Eastside and MWWD are collectively
referred to herein as "the Company". On
February 3, 2015, the Company entered into a Separation and Share Transfer Agreement (Share Transfer) with MWWD under which substantially
all assets and liabilities of MWWD were transferred to Michael Williams in consideration of MWWD's and Mr. Williams' full release
of all claims and liabilities related to MWWD and the MWWD business. Following the Share Transfer, MWWD ceased to be a subsidiary
of the Company. As a result of the Share Transfer, the Company recorded a gain of approximately $53,000, which is included in
other income (expense) in the accompanying condensed consolidated statements of operations for the six months ended June 30, 2015.
This gain is primarily the result of the transfer of net liabilities to Michael Williams. The
results for the three and six months ended June 30, 2015 referred to in these condensed consolidated financial statements include
both the results of Eastside and MWWD (through February 3, 2015). The results for the three and six months ended June 30, 2014
referred to in these condensed consolidated financial statements include the results of the LLC.</t>
  </si>
  <si>
    <t>Liquidity</t>
  </si>
  <si>
    <t>Liquidity The
Company incurred a loss of approximately $1,519,000 and used cash flow from operations of approximately $921,000 for the six months
ended June 30, 2015. The Company raised net proceeds of approximately $2.2 million from the issuance of common stock in 2014 and
has approximately $146,000 of cash on hand at June 30, 2015. The Company will require additional capital or financing to sustain
its current level of operations for the next twelve months. Management believes the Company will be successful in raising sufficient
additional capital to sustain its operations and continue to expand its business. Any failure to obtain additional capital will
have a material adverse effect upon the Company and will likely result in a substantial reduction in the scope of the Company's
operations. The Company's ultimate success depends on its ability to achieve profitable operations and generate positive cash
flow from operations. There can be no assurance that the Company will achieve profitable operations or raise additional capital
or financing at acceptable terms.</t>
  </si>
  <si>
    <t>Segment Reporting</t>
  </si>
  <si>
    <t>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 its chief executive officer, reviews the Company's operating results on an aggregate basis for purposes of allocating
resources and evaluating financial performance.</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t>
  </si>
  <si>
    <t>Concentrations Financial
instruments that potentially subject the Company to concentrations of credit risk consist principally of trade receivables. At
June 30, 2015 and December 31, 2014, one distributor, the Oregon Liquor Control Commission (OLCC), represented 72% and 70% of
trade receivables, respectively. Sales to one distributor, the OLCC, accounted for approximately 37% and 41% of consolidated revenues
for each of the six-month periods ended June 30, 2015 and 2014, respectively.</t>
  </si>
  <si>
    <t>Fair Value Measurements</t>
  </si>
  <si>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June
30, 2015 and December 31, 2014,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June 30, 2015 and December 31, 2014.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June 30, 2015 and December 31, 2014, the Companys note payable and convertible
note payable are at fixed rates and their carrying value approximates fair value.</t>
  </si>
  <si>
    <t>Recent Accounting Pronouncements</t>
  </si>
  <si>
    <t>Recent
Accounting Pronouncements In
May 2014, the Financial Accounting Standards Board (the "FASB") issued Accounting Standard Update No. 2014-09, Revenue from Contracts
with Customers (ASU 2014-09)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7,
with early adoption permitted for annual and interim reporting periods beginning after December 15, 2016. The Company does not
plan to early adopt. We are currently evaluating the impact ASU 2014-09 will have on the Company's consolidated financial statements. In
August 2014, the FASB issued Accounting Standard Update No. 2014-15, Presentation of Financial Statements - Going Concern ("ASU
2014-15").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the Company does not plan to early adopt. The Company does not
believe that this standard will have a significant impact on its consolidated financial statements. In
July 2015, the FASB issued Accounting Standard Update No. 2015-11, Simplifying the Measurement of Inventory ("ASU 2015-11") which
requires entities to measure most inventory at the lower of cost and net realizable value. Net realizable value is defined as
the estimated selling prices in the ordinary course of business, less reasonably predictable costs of completion, disposal, and
transportation. The guidance is effective for annual and interim periods beginning after December 15, 2016. Though permitted,
the Company does not plan to early adopt. We are currently evaluating the impact ASU 2015-11 will have on the Company's consolidated
financial statements.</t>
  </si>
  <si>
    <t>Reclassifications</t>
  </si>
  <si>
    <t>Reclassifications Certain
prior period amounts have been reclassified to conform to the June 30, 2015 presentation with no changes to net income (loss)
or total stockholders' equity previously reported.</t>
  </si>
  <si>
    <t>Inventories (Table)</t>
  </si>
  <si>
    <t>Schedule of inventories</t>
  </si>
  <si>
    <t xml:space="preserve">Inventories
consist of the following at June 30, 2015 and December 31, 2014:
2015 2014
Raw
materials $ 562,584 $ 282,007
Finished goods 283,975 84,887
Other 3,411 10,126
Total $ 849,970 $ 377,020 </t>
  </si>
  <si>
    <t>Property and Equipment (Table)</t>
  </si>
  <si>
    <t>Schedule of property and equipment net</t>
  </si>
  <si>
    <t xml:space="preserve">Property
and equipment consists of the following at June 30, 2015 and December 31, 2014:
2015 2014
Furniture
and fixtures $ 58,785 $ 48,585
Leasehold improvements 8,607 5,487
Vehicles 38,831 38,831
Total cost 106,223 92,903
Less
accumulated depreciation and amortization (20,706 ) (11,697 )
Property
and equipment - net $ 85,517 $ 81,206 </t>
  </si>
  <si>
    <t>Note Payable (Table)</t>
  </si>
  <si>
    <t>Schedule of note payable</t>
  </si>
  <si>
    <t xml:space="preserve">Note
payable consists of the following at June 30, 2015 and December 31, 2014:
2015 2014
Note
payable bearing interest at 7.99%. The note is payable in monthly principal plus interest payments of $472 through December,
2020. The note is secured by a vehicle. 24,434 26,831
Total
note payable 24,434 26,831
Less
current portion (3,891 ) (3,560 )
Long-term
portion of note payable $ 20,543 $ 23,271 </t>
  </si>
  <si>
    <t>Net Income (Loss) per Common Share (Table)</t>
  </si>
  <si>
    <t>Schedule of basic and diluted net income (loss) per common share</t>
  </si>
  <si>
    <t>The
numerators and denominators used in computing basic and diluted net income (loss) per common share for the three and six months
ended June 30, 2015 and 2014 are as follows:
Three
months ended June 30,
2015 2014
Net
income (loss) (numerator) $ (688,060 ) $ 9,768
Weighted
average shares (denominator) 45,547,115 32,000,000
Basic
and diluted net income (loss) per common share $ (0.02 ) $ 0.00
Six
months ended June 30,
2015 2014
Net
loss (numerator) $ (1,519,078 ) $ (15,511 )
Weighted
average shares (denominator) 45,529,903 32,000,000
Basic
and diluted net loss per common share $ (0.03 ) $ (0.00 )</t>
  </si>
  <si>
    <t>Stock-Based Compensation (Tables)</t>
  </si>
  <si>
    <t>Schedule of Stock Option activity</t>
  </si>
  <si>
    <t xml:space="preserve">There
were no stock options issued or outstanding at and for the six months ended June 30, 2014. A summary of all stock option activity
at and for the six months ended June 30, 2015 is presented below:
#
of Options Weighted-
Average Exercise Price
Outstanding
at December 31, 2014 1,000,000 (1) $ 0.40
Options
granted 800,000 (2) 1.92
Options
exercised  
Options
canceled  
Outstanding
at June 30, 2015 1,800,000 $ 1.07
Exercisable
at June 30, 2015 1,000,000 $ 0.40 </t>
  </si>
  <si>
    <t>Schedule of Black-Scholes assumptions in arriving at the fair value</t>
  </si>
  <si>
    <t>The
following weighted-average assumptions were used in the Black-Scholes valuation model for options granted during the six months
ended June 30, 2015:
Risk-free
interest rate 0.75 %
Expected
term (in years) 2.48
Dividend
yield 
Expected
volatility 72 %</t>
  </si>
  <si>
    <t>Commitments and Contingencies (Table)</t>
  </si>
  <si>
    <t>Schedule of operating leases</t>
  </si>
  <si>
    <t xml:space="preserve">At
June 30, 2015, future minimum lease payments required under the operating leases are approximately as follows:
Remainder
of 2015 $ 96,000
2016 296,000
2017 275,000
2018 266,000
2019 278,000
2020 240,000
Total $ 1,451,000 </t>
  </si>
  <si>
    <t>Summary of Significant Accounting Policies (Details Narrative) - USD ($)</t>
  </si>
  <si>
    <t>12 Months Ended</t>
  </si>
  <si>
    <t>Dec. 31, 2013</t>
  </si>
  <si>
    <t>Description of Acquired Entity</t>
  </si>
  <si>
    <t>The merger consideration
for the Acquisition consisted of 32,000,000 shares of Eurocan's common stock. In addition, certain of Eurocan's stockholders cancelled
an aggregate of 24,910,000 shares of Eurocan's common stock held by them. As a result, on October 31, 2014, Eurocan had 40,000,000
shares of common stock issued and outstanding, of which 32,000,000 shares were held by the former members of the LLC.</t>
  </si>
  <si>
    <t>Other income</t>
  </si>
  <si>
    <t>Incurred loss</t>
  </si>
  <si>
    <t>Cash flow from operations</t>
  </si>
  <si>
    <t>Net proceeds</t>
  </si>
  <si>
    <t>Cash on hand</t>
  </si>
  <si>
    <t>Accounts Receivable [Member] | Oregon Liquor Control Commission [Member]</t>
  </si>
  <si>
    <t>Percentage concentration risk</t>
  </si>
  <si>
    <t>72.00%</t>
  </si>
  <si>
    <t>70.00%</t>
  </si>
  <si>
    <t>Sales Revenue [Member] | Oregon Liquor Control Commission [Member]</t>
  </si>
  <si>
    <t>37.00%</t>
  </si>
  <si>
    <t>41.00%</t>
  </si>
  <si>
    <t>Inventories (Details) - USD ($)</t>
  </si>
  <si>
    <t>Raw materials</t>
  </si>
  <si>
    <t>Finished goods</t>
  </si>
  <si>
    <t>Other</t>
  </si>
  <si>
    <t>Total</t>
  </si>
  <si>
    <t>Property and Equipment (Details) - USD ($)</t>
  </si>
  <si>
    <t>Furniture and fixtures</t>
  </si>
  <si>
    <t>Leasehold improvements</t>
  </si>
  <si>
    <t>Vehicles</t>
  </si>
  <si>
    <t>Total cost</t>
  </si>
  <si>
    <t>Less accumulated depreciation and amortization</t>
  </si>
  <si>
    <t>Property and Equipment (Details Narrative) - USD ($)</t>
  </si>
  <si>
    <t>Depreciation and amortization expense</t>
  </si>
  <si>
    <t>Note Payable (Details) - USD ($)</t>
  </si>
  <si>
    <t>Note payable bearing interest at 7.99%. The note is payable in monthly principal plus interest payments of $472 through December, 2020. The note is secured by a vehicle.</t>
  </si>
  <si>
    <t>Total notes payable</t>
  </si>
  <si>
    <t>Less current portion</t>
  </si>
  <si>
    <t>Long-term portion of notes payable</t>
  </si>
  <si>
    <t>Convertible Note Payable (Details Narrative) - USD ($)</t>
  </si>
  <si>
    <t>Notes payable conversion price per share</t>
  </si>
  <si>
    <t>Percentage of outstanding principal of notes payable amount</t>
  </si>
  <si>
    <t>150.00%</t>
  </si>
  <si>
    <t>Note payable interest rate</t>
  </si>
  <si>
    <t>7.99%</t>
  </si>
  <si>
    <t>Convertible Notes Payable [Member]</t>
  </si>
  <si>
    <t>5.00%</t>
  </si>
  <si>
    <t>Net Income (Loss) per Common Share (Details) - USD ($)</t>
  </si>
  <si>
    <t>Net income (loss) (numerator)</t>
  </si>
  <si>
    <t>Weighted average shares (denominator)</t>
  </si>
  <si>
    <t>Basic and diluted net income (loss) per common share</t>
  </si>
  <si>
    <t>Issuance of Common Stock (Details)</t>
  </si>
  <si>
    <t>1 Months Ended</t>
  </si>
  <si>
    <t>Apr. 30, 2015shares</t>
  </si>
  <si>
    <t>Issuance of common stock</t>
  </si>
  <si>
    <t>Stock-Based Compensation (Details) - 6 months ended Jun. 30, 2015 - $ / shares</t>
  </si>
  <si>
    <t>Share-based Compensation Arrangement by Share-based Payment Award, Options, Outstanding [Roll Forward]</t>
  </si>
  <si>
    <t>Number of options beginning</t>
  </si>
  <si>
    <t>Options granted</t>
  </si>
  <si>
    <t>[2]</t>
  </si>
  <si>
    <t>Options exercised</t>
  </si>
  <si>
    <t>Options cancelled</t>
  </si>
  <si>
    <t>Number of options ending</t>
  </si>
  <si>
    <t>Number of exercisable</t>
  </si>
  <si>
    <t>Share-based Compensation Arrangement by Share-based Payment Award, Options, Outstanding, Weighted Average Exercise Price [Abstract]</t>
  </si>
  <si>
    <t>Weighted average exercise price beginning</t>
  </si>
  <si>
    <t>Exercise price granted</t>
  </si>
  <si>
    <t>Price exercised</t>
  </si>
  <si>
    <t>Price cancelled</t>
  </si>
  <si>
    <t>Weighted average exercise price ending</t>
  </si>
  <si>
    <t>Weighted average exercise price exercisable</t>
  </si>
  <si>
    <t>(1) Non-Plan options</t>
  </si>
  <si>
    <t>350,000 options granted under 2015 Stock Incentive Plan; 450,000 non-plan options</t>
  </si>
  <si>
    <t>Stock-Based Compensation (Details 1) - 6 months ended Jun. 30, 2015</t>
  </si>
  <si>
    <t>Risk-free interest rate</t>
  </si>
  <si>
    <t>0.75%</t>
  </si>
  <si>
    <t>Expected term (in years)</t>
  </si>
  <si>
    <t>2 years 5 months 23 days</t>
  </si>
  <si>
    <t>Dividend yield</t>
  </si>
  <si>
    <t>Expected volatility</t>
  </si>
  <si>
    <t>Stock-Based Compensation (Details Narrative) - USD ($)</t>
  </si>
  <si>
    <t>Weighted-average grant-date fair value of stock options granted</t>
  </si>
  <si>
    <t>Stock-based compensation expense</t>
  </si>
  <si>
    <t>Compensation cost related to stock options not yet recognized</t>
  </si>
  <si>
    <t>Period of compensation cost related to stock options not yet recognized</t>
  </si>
  <si>
    <t>1 year 6 months 25 days</t>
  </si>
  <si>
    <t>Number of common stock purchase under plan</t>
  </si>
  <si>
    <t>Exercise price description</t>
  </si>
  <si>
    <t>The exercise price per share
of each stock option shall not be less than 20 percent of the fair market value of the Company's common stock on the date of grant.</t>
  </si>
  <si>
    <t>Aggregate intrinsic value of options outstanding</t>
  </si>
  <si>
    <t>Number of unvested options</t>
  </si>
  <si>
    <t>Number of vested options</t>
  </si>
  <si>
    <t>Aggregate grant date fair value unvested options</t>
  </si>
  <si>
    <t>Aggregate intrinsic value of unvested options</t>
  </si>
  <si>
    <t>Aggregate grant date fair value of options granted</t>
  </si>
  <si>
    <t>Total number of shares available for grant</t>
  </si>
  <si>
    <t>Vesting period of option</t>
  </si>
  <si>
    <t>5 years</t>
  </si>
  <si>
    <t>Number of options granted</t>
  </si>
  <si>
    <t>Stock options issued plan outstanding</t>
  </si>
  <si>
    <t>Director [Member]</t>
  </si>
  <si>
    <t>2015 Stock Incentive Plan [Member]</t>
  </si>
  <si>
    <t>Non Plan Options [Member]</t>
  </si>
  <si>
    <t>Non Plan Options [Member] | Maximum [Member]</t>
  </si>
  <si>
    <t>24 months</t>
  </si>
  <si>
    <t>Non Plan Options [Member] | Minimum [Member]</t>
  </si>
  <si>
    <t>6 months</t>
  </si>
  <si>
    <t>Related Party Transactions (Details Narrative) - USD ($)</t>
  </si>
  <si>
    <t>Amount due to related party</t>
  </si>
  <si>
    <t>Commitments and Contingencies (Details)</t>
  </si>
  <si>
    <t>Jun. 30, 2015USD ($)</t>
  </si>
  <si>
    <t>Remainder of 2015</t>
  </si>
  <si>
    <t>Commitments and Contingencies (Details Narrative) - USD ($)</t>
  </si>
  <si>
    <t>Rent expense</t>
  </si>
  <si>
    <t>Operating lease agreements Expire</t>
  </si>
  <si>
    <t>Maximum [Member]</t>
  </si>
  <si>
    <t>Monthly lease payments</t>
  </si>
  <si>
    <t>Minimum [Member]</t>
  </si>
  <si>
    <t>Subsequent Events (Details Narrative) - USD ($)</t>
  </si>
  <si>
    <t>Aug. 12, 2015</t>
  </si>
  <si>
    <t>Jul. 24, 2015</t>
  </si>
  <si>
    <t>Jul. 31, 2015</t>
  </si>
  <si>
    <t>Apr. 30, 2015</t>
  </si>
  <si>
    <t>Number of common stock issued in exchange for services rendered</t>
  </si>
  <si>
    <t>Subsequent Event [Member]</t>
  </si>
  <si>
    <t>Value of common stock issued in exchange for services rendered</t>
  </si>
  <si>
    <t>Subsequent Event [Member] | Messrs. Earles [Member]</t>
  </si>
  <si>
    <t>Increase in salary</t>
  </si>
  <si>
    <t>Subsequent Event [Member] | Kunkel [Member]</t>
  </si>
  <si>
    <t>Subsequent Event [Member] | Convertible Notes Payable [Member]</t>
  </si>
  <si>
    <t>Revised maturity date</t>
  </si>
  <si>
    <t>Dec. 13,
		2015</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October &quot;#,##0_);_(&quot;Octob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3470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5">
        <v>45775000</v>
      </c>
    </row>
    <row spans="1:3" r="16">
      <c t="s" r="A16" s="4">
        <v>26</v>
      </c>
      <c t="s" r="B16" s="6">
        <v>27</v>
      </c>
    </row>
    <row spans="1:3" r="17">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142</v>
      </c>
      <c t="s" r="B1" s="2">
        <v>1</v>
      </c>
    </row>
    <row spans="1:2" r="2">
      <c t="s" r="B2" s="2">
        <v>2</v>
      </c>
    </row>
    <row spans="1:2" r="3">
      <c t="s" r="A3" s="3">
        <v>111</v>
      </c>
    </row>
    <row spans="1:2" r="4">
      <c t="s" r="A4" s="4">
        <v>143</v>
      </c>
      <c t="s" r="B4" s="4">
        <v>144</v>
      </c>
    </row>
    <row spans="1:2" r="5">
      <c t="s" r="A5" s="4">
        <v>145</v>
      </c>
      <c t="s" r="B5" s="4">
        <v>146</v>
      </c>
    </row>
    <row spans="1:2" r="6">
      <c t="s" r="A6" s="4">
        <v>147</v>
      </c>
      <c t="s" r="B6" s="4">
        <v>148</v>
      </c>
    </row>
    <row spans="1:2" r="7">
      <c t="s" r="A7" s="4">
        <v>149</v>
      </c>
      <c t="s" r="B7" s="4">
        <v>150</v>
      </c>
    </row>
    <row spans="1:2" r="8">
      <c t="s" r="A8" s="4">
        <v>151</v>
      </c>
      <c t="s" r="B8" s="4">
        <v>152</v>
      </c>
    </row>
    <row spans="1:2" r="9">
      <c t="s" r="A9" s="4">
        <v>153</v>
      </c>
      <c t="s" r="B9" s="4">
        <v>154</v>
      </c>
    </row>
    <row spans="1:2" r="10">
      <c t="s" r="A10" s="4">
        <v>155</v>
      </c>
      <c t="s" r="B10" s="4">
        <v>156</v>
      </c>
    </row>
    <row spans="1:2" r="11">
      <c t="s" r="A11" s="4">
        <v>157</v>
      </c>
      <c t="s" r="B11" s="4">
        <v>158</v>
      </c>
    </row>
    <row spans="1:2" r="12">
      <c t="s" r="A12" s="4">
        <v>159</v>
      </c>
      <c t="s" r="B12"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1</v>
      </c>
      <c t="s" r="B1" s="2">
        <v>1</v>
      </c>
    </row>
    <row spans="1:2" r="2">
      <c t="s" r="B2" s="2">
        <v>2</v>
      </c>
    </row>
    <row spans="1:2" r="3">
      <c t="s" r="A3" s="3">
        <v>113</v>
      </c>
    </row>
    <row spans="1:2" r="4">
      <c t="s" r="A4" s="4">
        <v>162</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4</v>
      </c>
      <c t="s" r="B1" s="2">
        <v>1</v>
      </c>
    </row>
    <row spans="1:2" r="2">
      <c t="s" r="B2" s="2">
        <v>2</v>
      </c>
    </row>
    <row spans="1:2" r="3">
      <c t="s" r="A3" s="3">
        <v>116</v>
      </c>
    </row>
    <row spans="1:2" r="4">
      <c t="s" r="A4" s="4">
        <v>165</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s>
  <sheetData>
    <row spans="1:4" r="1">
      <c t="s" r="A1" s="1">
        <v>29</v>
      </c>
      <c t="s" r="B1" s="2">
        <v>2</v>
      </c>
      <c t="s" r="C1" s="2">
        <v>30</v>
      </c>
    </row>
    <row spans="1:4" r="2">
      <c t="s" r="A2" s="3">
        <v>31</v>
      </c>
    </row>
    <row spans="1:4" r="3">
      <c t="s" r="A3" s="4">
        <v>32</v>
      </c>
      <c t="n" r="B3" s="7">
        <v>145950</v>
      </c>
      <c t="n" r="C3" s="7">
        <v>1082290</v>
      </c>
      <c t="s" r="D3" s="4">
        <v>33</v>
      </c>
    </row>
    <row spans="1:4" r="4">
      <c t="s" r="A4" s="4">
        <v>34</v>
      </c>
      <c t="n" r="B4" s="5">
        <v>66997</v>
      </c>
      <c t="n" r="C4" s="5">
        <v>138041</v>
      </c>
      <c t="s" r="D4" s="4">
        <v>33</v>
      </c>
    </row>
    <row spans="1:4" r="5">
      <c t="s" r="A5" s="4">
        <v>35</v>
      </c>
      <c t="n" r="B5" s="5">
        <v>849970</v>
      </c>
      <c t="n" r="C5" s="5">
        <v>377020</v>
      </c>
      <c t="s" r="D5" s="4">
        <v>33</v>
      </c>
    </row>
    <row spans="1:4" r="6">
      <c t="s" r="A6" s="4">
        <v>36</v>
      </c>
      <c t="n" r="B6" s="5">
        <v>234788</v>
      </c>
      <c t="n" r="C6" s="5">
        <v>174147</v>
      </c>
      <c t="s" r="D6" s="4">
        <v>33</v>
      </c>
    </row>
    <row spans="1:4" r="7">
      <c t="s" r="A7" s="4">
        <v>37</v>
      </c>
      <c t="n" r="B7" s="5">
        <v>1297705</v>
      </c>
      <c t="n" r="C7" s="5">
        <v>1771498</v>
      </c>
      <c t="s" r="D7" s="4">
        <v>33</v>
      </c>
    </row>
    <row spans="1:4" r="8">
      <c t="s" r="A8" s="4">
        <v>38</v>
      </c>
      <c t="n" r="B8" s="5">
        <v>85517</v>
      </c>
      <c t="n" r="C8" s="5">
        <v>81206</v>
      </c>
      <c t="s" r="D8" s="4">
        <v>33</v>
      </c>
    </row>
    <row spans="1:4" r="9">
      <c t="s" r="A9" s="4">
        <v>39</v>
      </c>
      <c t="n" r="B9" s="5">
        <v>107500</v>
      </c>
      <c t="n" r="C9" s="5">
        <v>193750</v>
      </c>
      <c t="s" r="D9" s="4">
        <v>33</v>
      </c>
    </row>
    <row spans="1:4" r="10">
      <c t="s" r="A10" s="4">
        <v>40</v>
      </c>
      <c t="n" r="B10" s="5">
        <v>1490722</v>
      </c>
      <c t="n" r="C10" s="5">
        <v>2046454</v>
      </c>
      <c t="s" r="D10" s="4">
        <v>33</v>
      </c>
    </row>
    <row spans="1:4" r="11">
      <c t="s" r="A11" s="3">
        <v>41</v>
      </c>
    </row>
    <row spans="1:4" r="12">
      <c t="s" r="A12" s="4">
        <v>42</v>
      </c>
      <c t="n" r="B12" s="5">
        <v>914245</v>
      </c>
      <c t="n" r="C12" s="5">
        <v>206630</v>
      </c>
      <c t="s" r="D12" s="4">
        <v>33</v>
      </c>
    </row>
    <row spans="1:4" r="13">
      <c t="s" r="A13" s="4">
        <v>43</v>
      </c>
      <c t="n" r="B13" s="5">
        <v>184540</v>
      </c>
      <c t="n" r="C13" s="5">
        <v>72610</v>
      </c>
      <c t="s" r="D13" s="4">
        <v>33</v>
      </c>
    </row>
    <row spans="1:4" r="14">
      <c t="s" r="A14" s="4">
        <v>44</v>
      </c>
      <c t="n" r="B14" s="5">
        <v>5473</v>
      </c>
      <c t="n" r="C14" s="5">
        <v>8275</v>
      </c>
      <c t="s" r="D14" s="4">
        <v>33</v>
      </c>
    </row>
    <row spans="1:4" r="15">
      <c t="s" r="A15" s="4">
        <v>45</v>
      </c>
      <c t="n" r="B15" s="5">
        <v>3891</v>
      </c>
      <c t="n" r="C15" s="5">
        <v>3560</v>
      </c>
      <c t="s" r="D15" s="4">
        <v>33</v>
      </c>
    </row>
    <row spans="1:4" r="16">
      <c t="s" r="A16" s="4">
        <v>46</v>
      </c>
      <c t="n" r="B16" s="5">
        <v>150000</v>
      </c>
      <c t="n" r="C16" s="5">
        <v>150000</v>
      </c>
      <c t="s" r="D16" s="4">
        <v>33</v>
      </c>
    </row>
    <row spans="1:4" r="17">
      <c t="s" r="A17" s="4">
        <v>47</v>
      </c>
      <c t="n" r="B17" s="5">
        <v>1258149</v>
      </c>
      <c t="n" r="C17" s="5">
        <v>441075</v>
      </c>
      <c t="s" r="D17" s="4">
        <v>33</v>
      </c>
    </row>
    <row spans="1:4" r="18">
      <c t="s" r="A18" s="4">
        <v>48</v>
      </c>
      <c t="n" r="B18" s="5">
        <v>20543</v>
      </c>
      <c t="n" r="C18" s="5">
        <v>23271</v>
      </c>
      <c t="s" r="D18" s="4">
        <v>33</v>
      </c>
    </row>
    <row spans="1:4" r="19">
      <c t="s" r="A19" s="4">
        <v>49</v>
      </c>
      <c t="n" r="B19" s="7">
        <v>1278692</v>
      </c>
      <c t="n" r="C19" s="7">
        <v>464346</v>
      </c>
      <c t="s" r="D19" s="4">
        <v>33</v>
      </c>
    </row>
    <row spans="1:4" r="20">
      <c t="s" r="A20" s="4">
        <v>50</v>
      </c>
    </row>
    <row spans="1:4" r="21">
      <c t="s" r="A21" s="3">
        <v>51</v>
      </c>
    </row>
    <row spans="1:4" r="22">
      <c t="s" r="A22" s="4">
        <v>52</v>
      </c>
    </row>
    <row spans="1:4" r="23">
      <c t="s" r="A23" s="4">
        <v>53</v>
      </c>
      <c t="n" r="B23" s="7">
        <v>4555</v>
      </c>
      <c t="n" r="C23" s="7">
        <v>4551</v>
      </c>
      <c t="s" r="D23" s="4">
        <v>33</v>
      </c>
    </row>
    <row spans="1:4" r="24">
      <c t="s" r="A24" s="4">
        <v>54</v>
      </c>
      <c t="n" r="B24" s="5">
        <v>5687238</v>
      </c>
      <c t="n" r="C24" s="5">
        <v>5538242</v>
      </c>
      <c t="s" r="D24" s="4">
        <v>33</v>
      </c>
    </row>
    <row spans="1:4" r="25">
      <c t="s" r="A25" s="4">
        <v>55</v>
      </c>
      <c t="n" r="B25" s="5">
        <v>-5479763</v>
      </c>
      <c t="n" r="C25" s="5">
        <v>-3960685</v>
      </c>
      <c t="s" r="D25" s="4">
        <v>33</v>
      </c>
    </row>
    <row spans="1:4" r="26">
      <c t="s" r="A26" s="4">
        <v>56</v>
      </c>
      <c t="n" r="B26" s="5">
        <v>212030</v>
      </c>
      <c t="n" r="C26" s="5">
        <v>1582108</v>
      </c>
      <c t="s" r="D26" s="4">
        <v>33</v>
      </c>
    </row>
    <row spans="1:4" r="27">
      <c t="s" r="A27" s="4">
        <v>57</v>
      </c>
      <c t="n" r="B27" s="7">
        <v>1490722</v>
      </c>
      <c t="n" r="C27" s="7">
        <v>2046454</v>
      </c>
      <c t="s" r="D27" s="4">
        <v>33</v>
      </c>
    </row>
    <row spans="1:4" r="28">
      <c r="A28" t="n"/>
    </row>
    <row spans="1:4" r="29">
      <c t="s" r="A29" s="4">
        <v>33</v>
      </c>
      <c t="s" r="B29" s="4">
        <v>58</v>
      </c>
    </row>
  </sheetData>
  <mergeCells count="3">
    <mergeCell ref="C1:D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7</v>
      </c>
      <c t="s" r="B1" s="2">
        <v>1</v>
      </c>
    </row>
    <row spans="1:2" r="2">
      <c t="s" r="B2" s="2">
        <v>2</v>
      </c>
    </row>
    <row spans="1:2" r="3">
      <c t="s" r="A3" s="3">
        <v>119</v>
      </c>
    </row>
    <row spans="1:2" r="4">
      <c t="s" r="A4" s="4">
        <v>168</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0</v>
      </c>
      <c t="s" r="B1" s="2">
        <v>1</v>
      </c>
    </row>
    <row spans="1:2" r="2">
      <c t="s" r="B2" s="2">
        <v>2</v>
      </c>
    </row>
    <row spans="1:2" r="3">
      <c t="s" r="A3" s="3">
        <v>125</v>
      </c>
    </row>
    <row spans="1:2" r="4">
      <c t="s" r="A4" s="4">
        <v>171</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73</v>
      </c>
      <c t="s" r="B1" s="2">
        <v>1</v>
      </c>
    </row>
    <row spans="1:2" r="2">
      <c t="s" r="B2" s="2">
        <v>2</v>
      </c>
    </row>
    <row spans="1:2" r="3">
      <c t="s" r="A3" s="3">
        <v>131</v>
      </c>
    </row>
    <row spans="1:2" r="4">
      <c t="s" r="A4" s="4">
        <v>174</v>
      </c>
      <c t="s" r="B4" s="4">
        <v>175</v>
      </c>
    </row>
    <row spans="1:2" r="5">
      <c t="s" r="A5" s="4">
        <v>176</v>
      </c>
      <c t="s" r="B5"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3">
        <v>137</v>
      </c>
    </row>
    <row spans="1:2" r="4">
      <c t="s" r="A4" s="4">
        <v>179</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6"/>
    <col customWidth="1" max="5" min="5" width="4"/>
    <col customWidth="1" max="6" min="6" width="14"/>
  </cols>
  <sheetData>
    <row spans="1:6" r="1">
      <c t="s" r="A1" s="1">
        <v>181</v>
      </c>
      <c t="s" r="B1" s="2">
        <v>1</v>
      </c>
      <c t="s" r="D1" s="2">
        <v>182</v>
      </c>
    </row>
    <row spans="1:6" r="2">
      <c t="s" r="B2" s="2">
        <v>2</v>
      </c>
      <c t="s" r="C2" s="2">
        <v>71</v>
      </c>
      <c t="s" r="D2" s="2">
        <v>30</v>
      </c>
      <c t="s" r="F2" s="2">
        <v>183</v>
      </c>
    </row>
    <row spans="1:6" r="3">
      <c t="s" r="A3" s="4">
        <v>184</v>
      </c>
      <c t="s" r="B3" s="4">
        <v>185</v>
      </c>
    </row>
    <row spans="1:6" r="4">
      <c t="s" r="A4" s="4">
        <v>186</v>
      </c>
      <c t="n" r="B4" s="7">
        <v>53000</v>
      </c>
    </row>
    <row spans="1:6" r="5">
      <c t="s" r="A5" s="4">
        <v>187</v>
      </c>
      <c t="n" r="B5" s="5">
        <v>1519000</v>
      </c>
    </row>
    <row spans="1:6" r="6">
      <c t="s" r="A6" s="4">
        <v>188</v>
      </c>
      <c t="n" r="B6" s="5">
        <v>-920623</v>
      </c>
      <c t="n" r="C6" s="7">
        <v>-50191</v>
      </c>
    </row>
    <row spans="1:6" r="7">
      <c t="s" r="A7" s="4">
        <v>189</v>
      </c>
      <c t="n" r="B7" s="5">
        <v>2200000</v>
      </c>
    </row>
    <row spans="1:6" r="8">
      <c t="s" r="A8" s="4">
        <v>190</v>
      </c>
      <c t="n" r="B8" s="7">
        <v>145950</v>
      </c>
      <c t="n" r="C8" s="7">
        <v>139380</v>
      </c>
      <c t="n" r="D8" s="7">
        <v>1082290</v>
      </c>
      <c t="s" r="E8" s="4">
        <v>33</v>
      </c>
      <c t="n" r="F8" s="7">
        <v>29784</v>
      </c>
    </row>
    <row spans="1:6" r="9">
      <c t="s" r="A9" s="4">
        <v>191</v>
      </c>
    </row>
    <row spans="1:6" r="10">
      <c t="s" r="A10" s="4">
        <v>192</v>
      </c>
      <c t="s" r="B10" s="4">
        <v>193</v>
      </c>
      <c t="s" r="D10" s="4">
        <v>194</v>
      </c>
    </row>
    <row spans="1:6" r="11">
      <c t="s" r="A11" s="4">
        <v>195</v>
      </c>
    </row>
    <row spans="1:6" r="12">
      <c t="s" r="A12" s="4">
        <v>192</v>
      </c>
      <c t="s" r="B12" s="4">
        <v>196</v>
      </c>
      <c t="s" r="C12" s="4">
        <v>197</v>
      </c>
    </row>
    <row spans="1:6" r="13">
      <c r="A13" t="n"/>
    </row>
    <row spans="1:6" r="14">
      <c t="s" r="A14" s="4">
        <v>33</v>
      </c>
      <c t="s" r="B14" s="4">
        <v>58</v>
      </c>
    </row>
  </sheetData>
  <mergeCells count="6">
    <mergeCell ref="A1:A2"/>
    <mergeCell ref="B1:C1"/>
    <mergeCell ref="D1:E1"/>
    <mergeCell ref="D2:E2"/>
    <mergeCell ref="A13:F13"/>
    <mergeCell ref="B14:F14"/>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2"/>
    <col customWidth="1" max="2" min="2" width="78"/>
    <col customWidth="1" max="3" min="3" width="14"/>
    <col customWidth="1" max="4" min="4" width="4"/>
  </cols>
  <sheetData>
    <row spans="1:4" r="1">
      <c t="s" r="A1" s="1">
        <v>198</v>
      </c>
      <c t="s" r="B1" s="2">
        <v>2</v>
      </c>
      <c t="s" r="C1" s="2">
        <v>30</v>
      </c>
    </row>
    <row spans="1:4" r="2">
      <c t="s" r="A2" s="3">
        <v>113</v>
      </c>
    </row>
    <row spans="1:4" r="3">
      <c t="s" r="A3" s="4">
        <v>199</v>
      </c>
      <c t="n" r="B3" s="7">
        <v>562584</v>
      </c>
      <c t="n" r="C3" s="7">
        <v>282007</v>
      </c>
    </row>
    <row spans="1:4" r="4">
      <c t="s" r="A4" s="4">
        <v>200</v>
      </c>
      <c t="n" r="B4" s="5">
        <v>283975</v>
      </c>
      <c t="n" r="C4" s="5">
        <v>84887</v>
      </c>
    </row>
    <row spans="1:4" r="5">
      <c t="s" r="A5" s="4">
        <v>201</v>
      </c>
      <c t="n" r="B5" s="5">
        <v>3411</v>
      </c>
      <c t="n" r="C5" s="5">
        <v>10126</v>
      </c>
    </row>
    <row spans="1:4" r="6">
      <c t="s" r="A6" s="4">
        <v>202</v>
      </c>
      <c t="n" r="B6" s="7">
        <v>849970</v>
      </c>
      <c t="n" r="C6" s="7">
        <v>377020</v>
      </c>
      <c t="s" r="D6" s="4">
        <v>33</v>
      </c>
    </row>
    <row spans="1:4" r="7">
      <c r="A7" t="n"/>
    </row>
    <row spans="1:4" r="8">
      <c t="s" r="A8" s="4">
        <v>33</v>
      </c>
      <c t="s" r="B8" s="4">
        <v>58</v>
      </c>
    </row>
  </sheetData>
  <mergeCells count="3">
    <mergeCell ref="C1:D1"/>
    <mergeCell ref="A7:D7"/>
    <mergeCell ref="B8:D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78"/>
    <col customWidth="1" max="3" min="3" width="14"/>
    <col customWidth="1" max="4" min="4" width="4"/>
  </cols>
  <sheetData>
    <row spans="1:4" r="1">
      <c t="s" r="A1" s="1">
        <v>203</v>
      </c>
      <c t="s" r="B1" s="2">
        <v>2</v>
      </c>
      <c t="s" r="C1" s="2">
        <v>30</v>
      </c>
    </row>
    <row spans="1:4" r="2">
      <c t="s" r="A2" s="3">
        <v>116</v>
      </c>
    </row>
    <row spans="1:4" r="3">
      <c t="s" r="A3" s="4">
        <v>204</v>
      </c>
      <c t="n" r="B3" s="7">
        <v>58785</v>
      </c>
      <c t="n" r="C3" s="7">
        <v>48585</v>
      </c>
    </row>
    <row spans="1:4" r="4">
      <c t="s" r="A4" s="4">
        <v>205</v>
      </c>
      <c t="n" r="B4" s="5">
        <v>8607</v>
      </c>
      <c t="n" r="C4" s="5">
        <v>5487</v>
      </c>
    </row>
    <row spans="1:4" r="5">
      <c t="s" r="A5" s="4">
        <v>206</v>
      </c>
      <c t="n" r="B5" s="5">
        <v>38831</v>
      </c>
      <c t="n" r="C5" s="5">
        <v>38831</v>
      </c>
    </row>
    <row spans="1:4" r="6">
      <c t="s" r="A6" s="4">
        <v>207</v>
      </c>
      <c t="n" r="B6" s="5">
        <v>106223</v>
      </c>
      <c t="n" r="C6" s="5">
        <v>92903</v>
      </c>
    </row>
    <row spans="1:4" r="7">
      <c t="s" r="A7" s="4">
        <v>208</v>
      </c>
      <c t="n" r="B7" s="5">
        <v>-20706</v>
      </c>
      <c t="n" r="C7" s="5">
        <v>-11697</v>
      </c>
    </row>
    <row spans="1:4" r="8">
      <c t="s" r="A8" s="4">
        <v>38</v>
      </c>
      <c t="n" r="B8" s="7">
        <v>85517</v>
      </c>
      <c t="n" r="C8" s="7">
        <v>81206</v>
      </c>
      <c t="s" r="D8" s="4">
        <v>33</v>
      </c>
    </row>
    <row spans="1:4" r="9">
      <c r="A9" t="n"/>
    </row>
    <row spans="1:4" r="10">
      <c t="s" r="A10" s="4">
        <v>33</v>
      </c>
      <c t="s" r="B10" s="4">
        <v>58</v>
      </c>
    </row>
  </sheetData>
  <mergeCells count="3">
    <mergeCell ref="C1:D1"/>
    <mergeCell ref="A9:D9"/>
    <mergeCell ref="B10:D1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09</v>
      </c>
      <c t="s" r="B1" s="2">
        <v>2</v>
      </c>
      <c t="s" r="C1" s="2">
        <v>71</v>
      </c>
    </row>
    <row spans="1:3" r="2">
      <c t="s" r="A2" s="3">
        <v>116</v>
      </c>
    </row>
    <row spans="1:3" r="3">
      <c t="s" r="A3" s="4">
        <v>210</v>
      </c>
      <c t="n" r="B3" s="7">
        <v>9009</v>
      </c>
      <c t="n" r="C3" s="7">
        <v>20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1</v>
      </c>
      <c t="s" r="B1" s="2">
        <v>2</v>
      </c>
      <c t="s" r="C1" s="2">
        <v>30</v>
      </c>
    </row>
    <row spans="1:3" r="2">
      <c t="s" r="A2" s="3">
        <v>119</v>
      </c>
    </row>
    <row spans="1:3" r="3">
      <c t="s" r="A3" s="4">
        <v>212</v>
      </c>
      <c t="n" r="B3" s="7">
        <v>24434</v>
      </c>
      <c t="n" r="C3" s="7">
        <v>26831</v>
      </c>
    </row>
    <row spans="1:3" r="4">
      <c t="s" r="A4" s="4">
        <v>213</v>
      </c>
      <c t="n" r="B4" s="5">
        <v>24434</v>
      </c>
      <c t="n" r="C4" s="5">
        <v>26831</v>
      </c>
    </row>
    <row spans="1:3" r="5">
      <c t="s" r="A5" s="4">
        <v>214</v>
      </c>
      <c t="n" r="B5" s="5">
        <v>-3891</v>
      </c>
      <c t="n" r="C5" s="5">
        <v>-3560</v>
      </c>
    </row>
    <row spans="1:3" r="6">
      <c t="s" r="A6" s="4">
        <v>215</v>
      </c>
      <c t="n" r="B6" s="7">
        <v>20543</v>
      </c>
      <c t="n" r="C6" s="7">
        <v>2327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216</v>
      </c>
      <c t="s" r="B1" s="2">
        <v>1</v>
      </c>
    </row>
    <row spans="1:3" r="2">
      <c t="s" r="B2" s="2">
        <v>2</v>
      </c>
      <c t="s" r="C2" s="2">
        <v>30</v>
      </c>
    </row>
    <row spans="1:3" r="3">
      <c t="s" r="A3" s="4">
        <v>46</v>
      </c>
      <c t="n" r="B3" s="7">
        <v>150000</v>
      </c>
      <c t="n" r="C3" s="7">
        <v>150000</v>
      </c>
    </row>
    <row spans="1:3" r="4">
      <c t="s" r="A4" s="4">
        <v>217</v>
      </c>
      <c t="n" r="B4" s="9">
        <v>0.4</v>
      </c>
    </row>
    <row spans="1:3" r="5">
      <c t="s" r="A5" s="4">
        <v>218</v>
      </c>
      <c t="s" r="B5" s="4">
        <v>219</v>
      </c>
    </row>
    <row spans="1:3" r="6">
      <c t="s" r="A6" s="4">
        <v>220</v>
      </c>
      <c t="s" r="B6" s="4">
        <v>221</v>
      </c>
    </row>
    <row spans="1:3" r="7">
      <c t="s" r="A7" s="4">
        <v>222</v>
      </c>
    </row>
    <row spans="1:3" r="8">
      <c t="s" r="A8" s="4">
        <v>220</v>
      </c>
      <c t="s" r="B8"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9</v>
      </c>
      <c t="s" r="B1" s="2">
        <v>2</v>
      </c>
      <c t="s" r="C1" s="2">
        <v>30</v>
      </c>
    </row>
    <row spans="1:3" r="2">
      <c t="s" r="A2" s="3">
        <v>60</v>
      </c>
    </row>
    <row spans="1:3" r="3">
      <c t="s" r="A3" s="4">
        <v>61</v>
      </c>
      <c t="n" r="B3" s="8">
        <v>0.0001</v>
      </c>
      <c t="n" r="C3" s="8">
        <v>0.0001</v>
      </c>
    </row>
    <row spans="1:3" r="4">
      <c t="s" r="A4" s="4">
        <v>62</v>
      </c>
      <c t="n" r="B4" s="5">
        <v>100000000</v>
      </c>
      <c t="n" r="C4" s="5">
        <v>100000000</v>
      </c>
    </row>
    <row spans="1:3" r="5">
      <c t="s" r="A5" s="4">
        <v>63</v>
      </c>
      <c t="n" r="B5" s="5">
        <v>0</v>
      </c>
      <c t="n" r="C5" s="5">
        <v>0</v>
      </c>
    </row>
    <row spans="1:3" r="6">
      <c t="s" r="A6" s="4">
        <v>64</v>
      </c>
      <c t="n" r="B6" s="5">
        <v>0</v>
      </c>
      <c t="n" r="C6" s="5">
        <v>0</v>
      </c>
    </row>
    <row spans="1:3" r="7">
      <c t="s" r="A7" s="4">
        <v>65</v>
      </c>
      <c t="n" r="B7" s="8">
        <v>0.0001</v>
      </c>
      <c t="n" r="C7" s="8">
        <v>0.0001</v>
      </c>
    </row>
    <row spans="1:3" r="8">
      <c t="s" r="A8" s="4">
        <v>66</v>
      </c>
      <c t="n" r="B8" s="5">
        <v>900000000</v>
      </c>
      <c t="n" r="C8" s="5">
        <v>900000000</v>
      </c>
    </row>
    <row spans="1:3" r="9">
      <c t="s" r="A9" s="4">
        <v>67</v>
      </c>
      <c t="n" r="B9" s="5">
        <v>45550000</v>
      </c>
      <c t="n" r="C9" s="5">
        <v>45550000</v>
      </c>
    </row>
    <row spans="1:3" r="10">
      <c t="s" r="A10" s="4">
        <v>68</v>
      </c>
      <c t="n" r="B10" s="5">
        <v>45512500</v>
      </c>
      <c t="n" r="C10" s="5">
        <v>4551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24</v>
      </c>
      <c t="s" r="B1" s="2">
        <v>70</v>
      </c>
      <c t="s" r="D1" s="2">
        <v>1</v>
      </c>
    </row>
    <row spans="1:5" r="2">
      <c t="s" r="B2" s="2">
        <v>2</v>
      </c>
      <c t="s" r="C2" s="2">
        <v>71</v>
      </c>
      <c t="s" r="D2" s="2">
        <v>2</v>
      </c>
      <c t="s" r="E2" s="2">
        <v>71</v>
      </c>
    </row>
    <row spans="1:5" r="3">
      <c t="s" r="A3" s="3">
        <v>125</v>
      </c>
    </row>
    <row spans="1:5" r="4">
      <c t="s" r="A4" s="4">
        <v>225</v>
      </c>
      <c t="n" r="B4" s="7">
        <v>-688060</v>
      </c>
      <c t="n" r="C4" s="7">
        <v>9768</v>
      </c>
      <c t="n" r="D4" s="7">
        <v>-1519078</v>
      </c>
      <c t="n" r="E4" s="7">
        <v>-15511</v>
      </c>
    </row>
    <row spans="1:5" r="5">
      <c t="s" r="A5" s="4">
        <v>226</v>
      </c>
      <c t="n" r="B5" s="5">
        <v>45547115</v>
      </c>
      <c t="n" r="C5" s="5">
        <v>32000000</v>
      </c>
      <c t="n" r="D5" s="5">
        <v>45529903</v>
      </c>
      <c t="n" r="E5" s="5">
        <v>32000000</v>
      </c>
    </row>
    <row spans="1:5" r="6">
      <c t="s" r="A6" s="4">
        <v>227</v>
      </c>
      <c t="n" r="B6" s="9">
        <v>-0.02</v>
      </c>
      <c t="n" r="C6" s="7">
        <v>0</v>
      </c>
      <c t="n" r="D6" s="9">
        <v>-0.03</v>
      </c>
      <c t="n" r="E6" s="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0"/>
  </cols>
  <sheetData>
    <row spans="1:2" r="1">
      <c t="s" r="A1" s="1">
        <v>228</v>
      </c>
      <c t="s" r="B1" s="2">
        <v>229</v>
      </c>
    </row>
    <row spans="1:2" r="2">
      <c t="s" r="B2" s="2">
        <v>230</v>
      </c>
    </row>
    <row spans="1:2" r="3">
      <c t="s" r="A3" s="3">
        <v>128</v>
      </c>
    </row>
    <row spans="1:2" r="4">
      <c t="s" r="A4" s="4">
        <v>231</v>
      </c>
      <c t="n" r="B4" s="5">
        <v>37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9"/>
  </cols>
  <sheetData>
    <row spans="1:3" r="1">
      <c t="s" r="A1" s="1">
        <v>232</v>
      </c>
      <c t="s" r="C1" s="2">
        <v>202</v>
      </c>
    </row>
    <row spans="1:3" r="2">
      <c t="s" r="A2" s="3">
        <v>233</v>
      </c>
    </row>
    <row spans="1:3" r="3">
      <c t="s" r="A3" s="4">
        <v>234</v>
      </c>
      <c t="s" r="B3" s="4">
        <v>33</v>
      </c>
      <c t="n" r="C3" s="5">
        <v>1000000</v>
      </c>
    </row>
    <row spans="1:3" r="4">
      <c t="s" r="A4" s="4">
        <v>235</v>
      </c>
      <c t="s" r="B4" s="4">
        <v>236</v>
      </c>
      <c t="n" r="C4" s="5">
        <v>800000</v>
      </c>
    </row>
    <row spans="1:3" r="5">
      <c t="s" r="A5" s="4">
        <v>237</v>
      </c>
    </row>
    <row spans="1:3" r="6">
      <c t="s" r="A6" s="4">
        <v>238</v>
      </c>
    </row>
    <row spans="1:3" r="7">
      <c t="s" r="A7" s="4">
        <v>239</v>
      </c>
      <c t="n" r="C7" s="5">
        <v>1800000</v>
      </c>
    </row>
    <row spans="1:3" r="8">
      <c t="s" r="A8" s="4">
        <v>240</v>
      </c>
      <c t="n" r="C8" s="5">
        <v>1000000</v>
      </c>
    </row>
    <row spans="1:3" r="9">
      <c t="s" r="A9" s="3">
        <v>241</v>
      </c>
    </row>
    <row spans="1:3" r="10">
      <c t="s" r="A10" s="4">
        <v>242</v>
      </c>
      <c t="n" r="C10" s="9">
        <v>0.4</v>
      </c>
    </row>
    <row spans="1:3" r="11">
      <c t="s" r="A11" s="4">
        <v>243</v>
      </c>
      <c t="n" r="C11" s="9">
        <v>1.92</v>
      </c>
    </row>
    <row spans="1:3" r="12">
      <c t="s" r="A12" s="4">
        <v>244</v>
      </c>
    </row>
    <row spans="1:3" r="13">
      <c t="s" r="A13" s="4">
        <v>245</v>
      </c>
    </row>
    <row spans="1:3" r="14">
      <c t="s" r="A14" s="4">
        <v>246</v>
      </c>
      <c t="n" r="C14" s="9">
        <v>1.07</v>
      </c>
    </row>
    <row spans="1:3" r="15">
      <c t="s" r="A15" s="4">
        <v>247</v>
      </c>
      <c t="n" r="C15" s="9">
        <v>0.4</v>
      </c>
    </row>
    <row spans="1:3" r="16">
      <c r="A16" t="n"/>
    </row>
    <row spans="1:3" r="17">
      <c t="s" r="A17" s="4">
        <v>33</v>
      </c>
      <c t="s" r="B17" s="4">
        <v>248</v>
      </c>
    </row>
    <row spans="1:3" r="18">
      <c t="s" r="A18" s="4">
        <v>236</v>
      </c>
      <c t="s" r="B18" s="4">
        <v>249</v>
      </c>
    </row>
  </sheetData>
  <mergeCells count="2">
    <mergeCell ref="A1:B1"/>
    <mergeCell ref="A16:B1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5"/>
  </cols>
  <sheetData>
    <row spans="1:2" r="1">
      <c t="s" r="A1" s="1">
        <v>250</v>
      </c>
      <c t="s" r="B1" s="2">
        <v>202</v>
      </c>
    </row>
    <row spans="1:2" r="2">
      <c t="s" r="A2" s="3">
        <v>131</v>
      </c>
    </row>
    <row spans="1:2" r="3">
      <c t="s" r="A3" s="4">
        <v>251</v>
      </c>
      <c t="s" r="B3" s="4">
        <v>252</v>
      </c>
    </row>
    <row spans="1:2" r="4">
      <c t="s" r="A4" s="4">
        <v>253</v>
      </c>
      <c t="s" r="B4" s="4">
        <v>254</v>
      </c>
    </row>
    <row spans="1:2" r="5">
      <c t="s" r="A5" s="4">
        <v>255</v>
      </c>
    </row>
    <row spans="1:2" r="6">
      <c t="s" r="A6" s="4">
        <v>256</v>
      </c>
      <c t="s" r="B6" s="4">
        <v>1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14"/>
  </cols>
  <sheetData>
    <row spans="1:4" r="1">
      <c t="s" r="A1" s="1">
        <v>257</v>
      </c>
      <c t="s" r="C1" s="2">
        <v>1</v>
      </c>
    </row>
    <row spans="1:4" r="2">
      <c t="s" r="C2" s="2">
        <v>2</v>
      </c>
      <c t="s" r="D2" s="2">
        <v>71</v>
      </c>
    </row>
    <row spans="1:4" r="3">
      <c t="s" r="A3" s="4">
        <v>258</v>
      </c>
      <c t="n" r="C3" s="9">
        <v>0.71</v>
      </c>
    </row>
    <row spans="1:4" r="4">
      <c t="s" r="A4" s="4">
        <v>259</v>
      </c>
      <c t="n" r="C4" s="7">
        <v>83375</v>
      </c>
    </row>
    <row spans="1:4" r="5">
      <c t="s" r="A5" s="4">
        <v>260</v>
      </c>
      <c t="n" r="C5" s="7">
        <v>549000</v>
      </c>
    </row>
    <row spans="1:4" r="6">
      <c t="s" r="A6" s="4">
        <v>261</v>
      </c>
      <c t="s" r="C6" s="4">
        <v>262</v>
      </c>
    </row>
    <row spans="1:4" r="7">
      <c t="s" r="A7" s="4">
        <v>263</v>
      </c>
      <c t="n" r="C7" s="5">
        <v>1450000</v>
      </c>
    </row>
    <row spans="1:4" r="8">
      <c t="s" r="A8" s="4">
        <v>264</v>
      </c>
      <c t="s" r="C8" s="4">
        <v>265</v>
      </c>
    </row>
    <row spans="1:4" r="9">
      <c t="s" r="A9" s="4">
        <v>266</v>
      </c>
      <c t="n" r="C9" s="7">
        <v>1757500</v>
      </c>
    </row>
    <row spans="1:4" r="10">
      <c t="s" r="A10" s="4">
        <v>267</v>
      </c>
      <c t="n" r="C10" s="5">
        <v>750000</v>
      </c>
    </row>
    <row spans="1:4" r="11">
      <c t="s" r="A11" s="4">
        <v>268</v>
      </c>
      <c t="n" r="C11" s="5">
        <v>150000</v>
      </c>
    </row>
    <row spans="1:4" r="12">
      <c t="s" r="A12" s="4">
        <v>269</v>
      </c>
      <c t="n" r="C12" s="7">
        <v>539000</v>
      </c>
    </row>
    <row spans="1:4" r="13">
      <c t="s" r="A13" s="4">
        <v>270</v>
      </c>
      <c t="n" r="C13" s="5">
        <v>105000</v>
      </c>
    </row>
    <row spans="1:4" r="14">
      <c t="s" r="A14" s="4">
        <v>271</v>
      </c>
      <c t="n" r="C14" s="7">
        <v>565500</v>
      </c>
    </row>
    <row spans="1:4" r="15">
      <c t="s" r="A15" s="4">
        <v>272</v>
      </c>
      <c t="n" r="C15" s="5">
        <v>3000000</v>
      </c>
    </row>
    <row spans="1:4" r="16">
      <c t="s" r="A16" s="4">
        <v>273</v>
      </c>
      <c t="s" r="C16" s="4">
        <v>274</v>
      </c>
    </row>
    <row spans="1:4" r="17">
      <c t="s" r="A17" s="4">
        <v>275</v>
      </c>
      <c t="s" r="B17" s="4">
        <v>33</v>
      </c>
      <c t="n" r="C17" s="5">
        <v>800000</v>
      </c>
    </row>
    <row spans="1:4" r="18">
      <c t="s" r="A18" s="4">
        <v>276</v>
      </c>
      <c t="n" r="C18" s="5">
        <v>350000</v>
      </c>
    </row>
    <row spans="1:4" r="19">
      <c t="s" r="A19" s="4">
        <v>277</v>
      </c>
    </row>
    <row spans="1:4" r="20">
      <c t="s" r="A20" s="4">
        <v>268</v>
      </c>
      <c t="n" r="C20" s="5">
        <v>100000</v>
      </c>
    </row>
    <row spans="1:4" r="21">
      <c t="s" r="A21" s="4">
        <v>278</v>
      </c>
    </row>
    <row spans="1:4" r="22">
      <c t="s" r="A22" s="4">
        <v>275</v>
      </c>
      <c t="n" r="C22" s="5">
        <v>350000</v>
      </c>
    </row>
    <row spans="1:4" r="23">
      <c t="s" r="A23" s="4">
        <v>279</v>
      </c>
    </row>
    <row spans="1:4" r="24">
      <c t="s" r="A24" s="4">
        <v>268</v>
      </c>
      <c t="n" r="C24" s="5">
        <v>50000</v>
      </c>
    </row>
    <row spans="1:4" r="25">
      <c t="s" r="A25" s="4">
        <v>275</v>
      </c>
      <c t="n" r="C25" s="5">
        <v>450000</v>
      </c>
    </row>
    <row spans="1:4" r="26">
      <c t="s" r="A26" s="4">
        <v>280</v>
      </c>
    </row>
    <row spans="1:4" r="27">
      <c t="s" r="A27" s="4">
        <v>273</v>
      </c>
      <c t="s" r="C27" s="4">
        <v>281</v>
      </c>
    </row>
    <row spans="1:4" r="28">
      <c t="s" r="A28" s="4">
        <v>282</v>
      </c>
    </row>
    <row spans="1:4" r="29">
      <c t="s" r="A29" s="4">
        <v>273</v>
      </c>
      <c t="s" r="C29" s="4">
        <v>283</v>
      </c>
    </row>
    <row spans="1:4" r="30">
      <c r="A30" t="n"/>
    </row>
    <row spans="1:4" r="31">
      <c t="s" r="A31" s="4">
        <v>33</v>
      </c>
      <c t="s" r="B31" s="4">
        <v>249</v>
      </c>
    </row>
  </sheetData>
  <mergeCells count="4">
    <mergeCell ref="A1:B2"/>
    <mergeCell ref="C1:D1"/>
    <mergeCell ref="A30:C30"/>
    <mergeCell ref="B31:C3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84</v>
      </c>
      <c t="s" r="B1" s="2">
        <v>2</v>
      </c>
      <c t="s" r="C1" s="2">
        <v>30</v>
      </c>
    </row>
    <row spans="1:3" r="2">
      <c t="s" r="A2" s="3">
        <v>134</v>
      </c>
    </row>
    <row spans="1:3" r="3">
      <c t="s" r="A3" s="4">
        <v>285</v>
      </c>
      <c t="n" r="B3" s="7">
        <v>35000</v>
      </c>
      <c t="n" r="C3" s="7">
        <v>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r="A1" s="1">
        <v>286</v>
      </c>
      <c t="s" r="B1" s="2">
        <v>287</v>
      </c>
    </row>
    <row spans="1:2" r="2">
      <c t="s" r="A2" s="3">
        <v>137</v>
      </c>
    </row>
    <row spans="1:2" r="3">
      <c t="s" r="A3" s="4">
        <v>288</v>
      </c>
      <c t="n" r="B3" s="7">
        <v>96000</v>
      </c>
    </row>
    <row spans="1:2" r="4">
      <c t="n" r="A4" s="5">
        <v>2016</v>
      </c>
      <c t="n" r="B4" s="5">
        <v>296000</v>
      </c>
    </row>
    <row spans="1:2" r="5">
      <c t="n" r="A5" s="5">
        <v>2017</v>
      </c>
      <c t="n" r="B5" s="5">
        <v>275000</v>
      </c>
    </row>
    <row spans="1:2" r="6">
      <c t="n" r="A6" s="5">
        <v>2018</v>
      </c>
      <c t="n" r="B6" s="5">
        <v>266000</v>
      </c>
    </row>
    <row spans="1:2" r="7">
      <c t="n" r="A7" s="5">
        <v>2019</v>
      </c>
      <c t="n" r="B7" s="5">
        <v>278000</v>
      </c>
    </row>
    <row spans="1:2" r="8">
      <c t="n" r="A8" s="5">
        <v>2020</v>
      </c>
      <c t="n" r="B8" s="5">
        <v>240000</v>
      </c>
    </row>
    <row spans="1:2" r="9">
      <c t="s" r="A9" s="4">
        <v>202</v>
      </c>
      <c t="n" r="B9" s="7">
        <v>145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289</v>
      </c>
      <c t="s" r="B1" s="2">
        <v>1</v>
      </c>
    </row>
    <row spans="1:3" r="2">
      <c t="s" r="B2" s="2">
        <v>2</v>
      </c>
      <c t="s" r="C2" s="2">
        <v>71</v>
      </c>
    </row>
    <row spans="1:3" r="3">
      <c t="s" r="A3" s="4">
        <v>290</v>
      </c>
      <c t="n" r="B3" s="7">
        <v>192000</v>
      </c>
      <c t="n" r="C3" s="7">
        <v>8000</v>
      </c>
    </row>
    <row spans="1:3" r="4">
      <c t="s" r="A4" s="4">
        <v>291</v>
      </c>
      <c t="n" r="B4" s="10">
        <v>2020</v>
      </c>
    </row>
    <row spans="1:3" r="5">
      <c t="s" r="A5" s="4">
        <v>292</v>
      </c>
    </row>
    <row spans="1:3" r="6">
      <c t="s" r="A6" s="4">
        <v>293</v>
      </c>
      <c t="n" r="B6" s="7">
        <v>24000</v>
      </c>
    </row>
    <row spans="1:3" r="7">
      <c t="s" r="A7" s="4">
        <v>294</v>
      </c>
    </row>
    <row spans="1:3" r="8">
      <c t="s" r="A8" s="4">
        <v>293</v>
      </c>
      <c t="n" r="B8" s="7">
        <v>1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4"/>
    <col customWidth="1" max="3" min="3" width="16"/>
    <col customWidth="1" max="4" min="4" width="14"/>
    <col customWidth="1" max="5" min="5" width="14"/>
  </cols>
  <sheetData>
    <row spans="1:5" r="1">
      <c t="s" r="A1" s="1">
        <v>295</v>
      </c>
      <c t="s" r="B1" s="2">
        <v>296</v>
      </c>
      <c t="s" r="C1" s="2">
        <v>297</v>
      </c>
      <c t="s" r="D1" s="2">
        <v>298</v>
      </c>
      <c t="s" r="E1" s="2">
        <v>299</v>
      </c>
    </row>
    <row spans="1:5" r="2">
      <c t="s" r="A2" s="4">
        <v>300</v>
      </c>
      <c t="n" r="E2" s="5">
        <v>37500</v>
      </c>
    </row>
    <row spans="1:5" r="3">
      <c t="s" r="A3" s="4">
        <v>301</v>
      </c>
    </row>
    <row spans="1:5" r="4">
      <c t="s" r="A4" s="4">
        <v>300</v>
      </c>
      <c t="n" r="D4" s="5">
        <v>225000</v>
      </c>
    </row>
    <row spans="1:5" r="5">
      <c t="s" r="A5" s="4">
        <v>302</v>
      </c>
      <c t="n" r="D5" s="7">
        <v>463000</v>
      </c>
    </row>
    <row spans="1:5" r="6">
      <c t="s" r="A6" s="4">
        <v>303</v>
      </c>
    </row>
    <row spans="1:5" r="7">
      <c t="s" r="A7" s="4">
        <v>304</v>
      </c>
      <c t="n" r="B7" s="7">
        <v>245000</v>
      </c>
    </row>
    <row spans="1:5" r="8">
      <c t="s" r="A8" s="4">
        <v>305</v>
      </c>
    </row>
    <row spans="1:5" r="9">
      <c t="s" r="A9" s="4">
        <v>304</v>
      </c>
      <c t="n" r="B9" s="7">
        <v>104000</v>
      </c>
    </row>
    <row spans="1:5" r="10">
      <c t="s" r="A10" s="4">
        <v>306</v>
      </c>
    </row>
    <row spans="1:5" r="11">
      <c t="s" r="A11" s="4">
        <v>307</v>
      </c>
      <c t="s" r="C11" s="4">
        <v>3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427591</v>
      </c>
      <c t="n" r="C4" s="7">
        <v>257622</v>
      </c>
      <c t="n" r="D4" s="7">
        <v>852501</v>
      </c>
      <c t="n" r="E4" s="7">
        <v>439972</v>
      </c>
    </row>
    <row spans="1:5" r="5">
      <c t="s" r="A5" s="4">
        <v>74</v>
      </c>
      <c t="n" r="B5" s="5">
        <v>123177</v>
      </c>
      <c t="n" r="C5" s="5">
        <v>49782</v>
      </c>
      <c t="n" r="D5" s="5">
        <v>223017</v>
      </c>
      <c t="n" r="E5" s="5">
        <v>85019</v>
      </c>
    </row>
    <row spans="1:5" r="6">
      <c t="s" r="A6" s="4">
        <v>75</v>
      </c>
      <c t="n" r="B6" s="5">
        <v>304414</v>
      </c>
      <c t="n" r="C6" s="5">
        <v>207840</v>
      </c>
      <c t="n" r="D6" s="5">
        <v>629484</v>
      </c>
      <c t="n" r="E6" s="5">
        <v>354953</v>
      </c>
    </row>
    <row spans="1:5" r="7">
      <c t="s" r="A7" s="4">
        <v>76</v>
      </c>
      <c t="n" r="B7" s="5">
        <v>157651</v>
      </c>
      <c t="n" r="C7" s="5">
        <v>32164</v>
      </c>
      <c t="n" r="D7" s="5">
        <v>350832</v>
      </c>
      <c t="n" r="E7" s="5">
        <v>127101</v>
      </c>
    </row>
    <row spans="1:5" r="8">
      <c t="s" r="A8" s="4">
        <v>77</v>
      </c>
      <c t="n" r="B8" s="5">
        <v>146763</v>
      </c>
      <c t="n" r="C8" s="5">
        <v>175676</v>
      </c>
      <c t="n" r="D8" s="5">
        <v>278652</v>
      </c>
      <c t="n" r="E8" s="5">
        <v>227852</v>
      </c>
    </row>
    <row spans="1:5" r="9">
      <c t="s" r="A9" s="4">
        <v>78</v>
      </c>
      <c t="n" r="B9" s="5">
        <v>832039</v>
      </c>
      <c t="n" r="C9" s="5">
        <v>165444</v>
      </c>
      <c t="n" r="D9" s="5">
        <v>1843883</v>
      </c>
      <c t="n" r="E9" s="5">
        <v>242505</v>
      </c>
    </row>
    <row spans="1:5" r="10">
      <c t="s" r="A10" s="4">
        <v>79</v>
      </c>
      <c t="n" r="B10" s="5">
        <v>-685276</v>
      </c>
      <c t="n" r="C10" s="5">
        <v>10232</v>
      </c>
      <c t="n" r="D10" s="5">
        <v>-1565231</v>
      </c>
      <c t="n" r="E10" s="5">
        <v>-14653</v>
      </c>
    </row>
    <row spans="1:5" r="11">
      <c t="s" r="A11" s="4">
        <v>80</v>
      </c>
      <c t="n" r="B11" s="5">
        <v>-2784</v>
      </c>
      <c t="n" r="C11" s="5">
        <v>-464</v>
      </c>
      <c t="n" r="D11" s="5">
        <v>46153</v>
      </c>
      <c t="n" r="E11" s="5">
        <v>-858</v>
      </c>
    </row>
    <row spans="1:5" r="12">
      <c t="s" r="A12" s="4">
        <v>81</v>
      </c>
      <c t="n" r="B12" s="7">
        <v>-688060</v>
      </c>
      <c t="n" r="C12" s="7">
        <v>9768</v>
      </c>
      <c t="n" r="D12" s="7">
        <v>-1519078</v>
      </c>
      <c t="n" r="E12" s="7">
        <v>-15511</v>
      </c>
    </row>
    <row spans="1:5" r="13">
      <c t="s" r="A13" s="4">
        <v>82</v>
      </c>
    </row>
    <row spans="1:5" r="14">
      <c t="s" r="A14" s="4">
        <v>83</v>
      </c>
      <c t="n" r="B14" s="7">
        <v>-688060</v>
      </c>
      <c t="n" r="C14" s="7">
        <v>9768</v>
      </c>
      <c t="n" r="D14" s="7">
        <v>-1519078</v>
      </c>
      <c t="n" r="E14" s="7">
        <v>-15511</v>
      </c>
    </row>
    <row spans="1:5" r="15">
      <c t="s" r="A15" s="4">
        <v>84</v>
      </c>
      <c t="n" r="B15" s="9">
        <v>-0.02</v>
      </c>
      <c t="n" r="C15" s="7">
        <v>0</v>
      </c>
      <c t="n" r="D15" s="9">
        <v>-0.03</v>
      </c>
      <c t="n" r="E15" s="7">
        <v>0</v>
      </c>
    </row>
    <row spans="1:5" r="16">
      <c t="s" r="A16" s="4">
        <v>85</v>
      </c>
      <c t="n" r="B16" s="5">
        <v>45547115</v>
      </c>
      <c t="n" r="C16" s="5">
        <v>32000000</v>
      </c>
      <c t="n" r="D16" s="5">
        <v>45529903</v>
      </c>
      <c t="n" r="E16" s="5">
        <v>32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78"/>
    <col customWidth="1" max="3" min="3" width="4"/>
    <col customWidth="1" max="4" min="4" width="14"/>
  </cols>
  <sheetData>
    <row spans="1:4" r="1">
      <c t="s" r="A1" s="1">
        <v>86</v>
      </c>
      <c t="s" r="B1" s="2">
        <v>1</v>
      </c>
    </row>
    <row spans="1:4" r="2">
      <c t="s" r="B2" s="2">
        <v>2</v>
      </c>
      <c t="s" r="D2" s="2">
        <v>71</v>
      </c>
    </row>
    <row spans="1:4" r="3">
      <c t="s" r="A3" s="3">
        <v>87</v>
      </c>
    </row>
    <row spans="1:4" r="4">
      <c t="s" r="A4" s="4">
        <v>88</v>
      </c>
      <c t="n" r="B4" s="7">
        <v>-1519078</v>
      </c>
      <c t="n" r="D4" s="7">
        <v>-15511</v>
      </c>
    </row>
    <row spans="1:4" r="5">
      <c t="s" r="A5" s="3">
        <v>89</v>
      </c>
    </row>
    <row spans="1:4" r="6">
      <c t="s" r="A6" s="4">
        <v>90</v>
      </c>
      <c t="n" r="B6" s="5">
        <v>9009</v>
      </c>
      <c t="n" r="D6" s="7">
        <v>2064</v>
      </c>
    </row>
    <row spans="1:4" r="7">
      <c t="s" r="A7" s="4">
        <v>91</v>
      </c>
      <c t="n" r="B7" s="5">
        <v>65625</v>
      </c>
    </row>
    <row spans="1:4" r="8">
      <c t="s" r="A8" s="4">
        <v>92</v>
      </c>
      <c t="n" r="B8" s="5">
        <v>83375</v>
      </c>
    </row>
    <row spans="1:4" r="9">
      <c t="s" r="A9" s="4">
        <v>93</v>
      </c>
      <c t="n" r="B9" s="5">
        <v>-52890</v>
      </c>
    </row>
    <row spans="1:4" r="10">
      <c t="s" r="A10" s="3">
        <v>94</v>
      </c>
    </row>
    <row spans="1:4" r="11">
      <c t="s" r="A11" s="4">
        <v>34</v>
      </c>
      <c t="n" r="B11" s="5">
        <v>70944</v>
      </c>
      <c t="n" r="D11" s="7">
        <v>5852</v>
      </c>
    </row>
    <row spans="1:4" r="12">
      <c t="s" r="A12" s="4">
        <v>35</v>
      </c>
      <c t="n" r="B12" s="5">
        <v>-472950</v>
      </c>
      <c t="n" r="D12" s="7">
        <v>-65363</v>
      </c>
    </row>
    <row spans="1:4" r="13">
      <c t="s" r="A13" s="4">
        <v>95</v>
      </c>
      <c t="n" r="B13" s="5">
        <v>25609</v>
      </c>
    </row>
    <row spans="1:4" r="14">
      <c t="s" r="A14" s="4">
        <v>42</v>
      </c>
      <c t="n" r="B14" s="5">
        <v>746875</v>
      </c>
      <c t="n" r="D14" s="7">
        <v>31651</v>
      </c>
    </row>
    <row spans="1:4" r="15">
      <c t="s" r="A15" s="4">
        <v>43</v>
      </c>
      <c t="n" r="B15" s="5">
        <v>122800</v>
      </c>
      <c t="n" r="D15" s="5">
        <v>3881</v>
      </c>
    </row>
    <row spans="1:4" r="16">
      <c t="s" r="A16" s="4">
        <v>44</v>
      </c>
      <c t="n" r="B16" s="5">
        <v>58</v>
      </c>
      <c t="n" r="D16" s="5">
        <v>-12765</v>
      </c>
    </row>
    <row spans="1:4" r="17">
      <c t="s" r="A17" s="4">
        <v>96</v>
      </c>
      <c t="n" r="B17" s="5">
        <v>-920623</v>
      </c>
      <c t="n" r="D17" s="5">
        <v>-50191</v>
      </c>
    </row>
    <row spans="1:4" r="18">
      <c t="s" r="A18" s="3">
        <v>97</v>
      </c>
    </row>
    <row spans="1:4" r="19">
      <c t="s" r="A19" s="4">
        <v>98</v>
      </c>
      <c t="n" r="B19" s="5">
        <v>-13320</v>
      </c>
      <c t="n" r="D19" s="5">
        <v>-3227</v>
      </c>
    </row>
    <row spans="1:4" r="20">
      <c t="s" r="A20" s="4">
        <v>99</v>
      </c>
      <c t="n" r="B20" s="7">
        <v>-13320</v>
      </c>
      <c t="n" r="D20" s="5">
        <v>-3227</v>
      </c>
    </row>
    <row spans="1:4" r="21">
      <c t="s" r="A21" s="3">
        <v>100</v>
      </c>
    </row>
    <row spans="1:4" r="22">
      <c t="s" r="A22" s="4">
        <v>101</v>
      </c>
      <c t="n" r="D22" s="5">
        <v>169980</v>
      </c>
    </row>
    <row spans="1:4" r="23">
      <c t="s" r="A23" s="4">
        <v>102</v>
      </c>
      <c t="n" r="B23" s="7">
        <v>-2397</v>
      </c>
      <c t="n" r="D23" s="5">
        <v>-5448</v>
      </c>
    </row>
    <row spans="1:4" r="24">
      <c t="s" r="A24" s="4">
        <v>103</v>
      </c>
      <c t="n" r="D24" s="5">
        <v>-1518</v>
      </c>
    </row>
    <row spans="1:4" r="25">
      <c t="s" r="A25" s="4">
        <v>104</v>
      </c>
      <c t="n" r="B25" s="7">
        <v>-2397</v>
      </c>
      <c t="n" r="D25" s="5">
        <v>163014</v>
      </c>
    </row>
    <row spans="1:4" r="26">
      <c t="s" r="A26" s="4">
        <v>105</v>
      </c>
      <c t="n" r="B26" s="5">
        <v>-936340</v>
      </c>
      <c t="n" r="D26" s="5">
        <v>109596</v>
      </c>
    </row>
    <row spans="1:4" r="27">
      <c t="s" r="A27" s="4">
        <v>106</v>
      </c>
      <c t="n" r="B27" s="5">
        <v>1082290</v>
      </c>
      <c t="s" r="C27" s="4">
        <v>33</v>
      </c>
      <c t="n" r="D27" s="5">
        <v>29784</v>
      </c>
    </row>
    <row spans="1:4" r="28">
      <c t="s" r="A28" s="4">
        <v>107</v>
      </c>
      <c t="n" r="B28" s="5">
        <v>145950</v>
      </c>
      <c t="n" r="D28" s="5">
        <v>139380</v>
      </c>
    </row>
    <row spans="1:4" r="29">
      <c t="s" r="A29" s="3">
        <v>108</v>
      </c>
    </row>
    <row spans="1:4" r="30">
      <c t="s" r="A30" s="4">
        <v>109</v>
      </c>
      <c t="n" r="B30" s="7">
        <v>1984</v>
      </c>
      <c t="n" r="D30" s="7">
        <v>858</v>
      </c>
    </row>
    <row spans="1:4" r="31">
      <c r="A31" t="n"/>
    </row>
    <row spans="1:4" r="32">
      <c t="s" r="A32" s="4">
        <v>33</v>
      </c>
      <c t="s" r="B32" s="4">
        <v>58</v>
      </c>
    </row>
  </sheetData>
  <mergeCells count="5">
    <mergeCell ref="A1:A2"/>
    <mergeCell ref="B1:D1"/>
    <mergeCell ref="B2:C2"/>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5</v>
      </c>
      <c t="s" r="B1" s="2">
        <v>1</v>
      </c>
    </row>
    <row spans="1:2" r="2">
      <c t="s" r="B2" s="2">
        <v>2</v>
      </c>
    </row>
    <row spans="1:2" r="3">
      <c t="s" r="A3" s="3">
        <v>113</v>
      </c>
    </row>
    <row spans="1:2" r="4">
      <c t="s" r="A4" s="4">
        <v>35</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Inventories</vt:lpstr>
      <vt:lpstr>Property and Equipment</vt:lpstr>
      <vt:lpstr>Note Payable</vt:lpstr>
      <vt:lpstr>Convertible Note Payable</vt:lpstr>
      <vt:lpstr>Net Income (Loss) per Common Sh</vt:lpstr>
      <vt:lpstr>Issuance of Common Stock</vt:lpstr>
      <vt:lpstr>Stock-Based Compensation</vt:lpstr>
      <vt:lpstr>Related Party Transactions</vt:lpstr>
      <vt:lpstr>Commitments and Contingencies</vt:lpstr>
      <vt:lpstr>Subsequent Events</vt:lpstr>
      <vt:lpstr>Summary of Significant Accoun17</vt:lpstr>
      <vt:lpstr>Inventories (Table)</vt:lpstr>
      <vt:lpstr>Property and Equipment (Table)</vt:lpstr>
      <vt:lpstr>Note Payable (Table)</vt:lpstr>
      <vt:lpstr>Net Income (Loss) per Common 21</vt:lpstr>
      <vt:lpstr>Stock-Based Compensation (Table</vt:lpstr>
      <vt:lpstr>Commitments and Contingencies (</vt:lpstr>
      <vt:lpstr>Summary of Significant Accoun24</vt:lpstr>
      <vt:lpstr>Inventories (Details)</vt:lpstr>
      <vt:lpstr>Property and Equipment (Details</vt:lpstr>
      <vt:lpstr>Property and Equipment (Detai27</vt:lpstr>
      <vt:lpstr>Note Payable (Details)</vt:lpstr>
      <vt:lpstr>Convertible Note Payable (Detai</vt:lpstr>
      <vt:lpstr>Net Income (Loss) per Common 30</vt:lpstr>
      <vt:lpstr>Issuance of Common Stock (Detai</vt:lpstr>
      <vt:lpstr>Stock-Based Compensation (Detai</vt:lpstr>
      <vt:lpstr>Stock-Based Compensation (Det33</vt:lpstr>
      <vt:lpstr>Stock-Based Compensation (Det34</vt:lpstr>
      <vt:lpstr>Related Party Transactions (Det</vt:lpstr>
      <vt:lpstr>Commitments and Contingencies36</vt:lpstr>
      <vt:lpstr>Commitments and Contingencies3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1:25Z</dcterms:created>
  <dcterms:modified xmlns:dcterms="http://purl.org/dc/terms/" xmlns:xsi="http://www.w3.org/2001/XMLSchema-instance" xsi:type="dcterms:W3CDTF">2015-08-14T18:11:25Z</dcterms:modified>
  <dc:title xmlns:dc="http://purl.org/dc/elements/1.1/">Untitled</dc:title>
  <dc:description xmlns:dc="http://purl.org/dc/elements/1.1/"/>
  <dc:subject xmlns:dc="http://purl.org/dc/elements/1.1/"/>
  <cp:keywords/>
  <cp:category/>
</cp:coreProperties>
</file>